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Recognition (Note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Restructuring" sheetId="23" state="visible" r:id="rId23"/>
    <sheet xmlns:r="http://schemas.openxmlformats.org/officeDocument/2006/relationships" name="Related Party Transactions" sheetId="24" state="visible" r:id="rId24"/>
    <sheet xmlns:r="http://schemas.openxmlformats.org/officeDocument/2006/relationships" name="Subsequent Events (Notes)" sheetId="25" state="visible" r:id="rId25"/>
    <sheet xmlns:r="http://schemas.openxmlformats.org/officeDocument/2006/relationships" name="Description of Business and B_2"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Pension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Business Segment Information (T" sheetId="39" state="visible" r:id="rId39"/>
    <sheet xmlns:r="http://schemas.openxmlformats.org/officeDocument/2006/relationships" name="Restructuring (Tables)" sheetId="40" state="visible" r:id="rId40"/>
    <sheet xmlns:r="http://schemas.openxmlformats.org/officeDocument/2006/relationships" name="Acquisitions - Narrative (Detai" sheetId="41" state="visible" r:id="rId41"/>
    <sheet xmlns:r="http://schemas.openxmlformats.org/officeDocument/2006/relationships" name="Acquisitions - Fair Values of A"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ntories - Schedule of Inven" sheetId="45" state="visible" r:id="rId45"/>
    <sheet xmlns:r="http://schemas.openxmlformats.org/officeDocument/2006/relationships" name="Pension - Components of Net Per" sheetId="46" state="visible" r:id="rId46"/>
    <sheet xmlns:r="http://schemas.openxmlformats.org/officeDocument/2006/relationships" name="Pension - Narrative (Details)" sheetId="47" state="visible" r:id="rId47"/>
    <sheet xmlns:r="http://schemas.openxmlformats.org/officeDocument/2006/relationships" name="Debt - Schedule of Debt (Detail" sheetId="48" state="visible" r:id="rId48"/>
    <sheet xmlns:r="http://schemas.openxmlformats.org/officeDocument/2006/relationships" name="Debt - Components of Interest E" sheetId="49" state="visible" r:id="rId49"/>
    <sheet xmlns:r="http://schemas.openxmlformats.org/officeDocument/2006/relationships" name="Debt - Narrative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Recognition - Revenue R"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Narrative" sheetId="56" state="visible" r:id="rId56"/>
    <sheet xmlns:r="http://schemas.openxmlformats.org/officeDocument/2006/relationships" name="Earnings Per Share - Computatio"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Leases - Lease Revenue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Business Segment Information - " sheetId="68" state="visible" r:id="rId68"/>
    <sheet xmlns:r="http://schemas.openxmlformats.org/officeDocument/2006/relationships" name="Restructuring - Narrative (Deta" sheetId="69" state="visible" r:id="rId69"/>
    <sheet xmlns:r="http://schemas.openxmlformats.org/officeDocument/2006/relationships" name="Restructuring - Restructuring E" sheetId="70" state="visible" r:id="rId70"/>
    <sheet xmlns:r="http://schemas.openxmlformats.org/officeDocument/2006/relationships" name="Restructuring - Consolidated In" sheetId="71" state="visible" r:id="rId71"/>
    <sheet xmlns:r="http://schemas.openxmlformats.org/officeDocument/2006/relationships" name="Restructuring - Schedule of Res" sheetId="72" state="visible" r:id="rId72"/>
    <sheet xmlns:r="http://schemas.openxmlformats.org/officeDocument/2006/relationships" name="Related Party Transactions - N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036</t>
        </is>
      </c>
      <c r="C8" s="4" t="inlineStr">
        <is>
          <t xml:space="preserve"> </t>
        </is>
      </c>
    </row>
    <row r="9">
      <c r="A9" s="4" t="inlineStr">
        <is>
          <t>Entity Registrant Name</t>
        </is>
      </c>
      <c r="B9" s="4" t="inlineStr">
        <is>
          <t>John Bean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0317</t>
        </is>
      </c>
      <c r="C11" s="4" t="inlineStr">
        <is>
          <t xml:space="preserve"> </t>
        </is>
      </c>
    </row>
    <row r="12">
      <c r="A12" s="4" t="inlineStr">
        <is>
          <t>Entity Address, Address Line One</t>
        </is>
      </c>
      <c r="B12" s="4" t="inlineStr">
        <is>
          <t>70 West Madison Street,</t>
        </is>
      </c>
      <c r="C12" s="4" t="inlineStr">
        <is>
          <t xml:space="preserve"> </t>
        </is>
      </c>
    </row>
    <row r="13">
      <c r="A13" s="4" t="inlineStr">
        <is>
          <t>Entity Address, Address Line Two</t>
        </is>
      </c>
      <c r="B13" s="4" t="inlineStr">
        <is>
          <t>Suite 4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61-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JB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861680</v>
      </c>
    </row>
    <row r="29">
      <c r="A29" s="4" t="inlineStr">
        <is>
          <t>Entity Central Index Key</t>
        </is>
      </c>
      <c r="B29" s="4" t="inlineStr">
        <is>
          <t>00014336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During fiscal year 2021 the Company acquired 100% of voting equity of three businesses. The Company did not make any acquisitions during the six months ended June 30, 2022. A summary of the acquisitions made during 2021 is as follows: Date Type Company/Product Line Location (Near) Segment November 2, 2021 Stock Urtasun Tecnología Alimentaria S.L ("Urtasun") Navarra, Spain JBT FoodTech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JBT FoodTech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JBT FoodTech A provider of a central command solution for the integration of packaging process devices. The ACS acquisition extends the Company's capabilities in packaging line equipment and associated devices, including coding and label inspection and verification.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In millions) Urtasun (1) Prevenio (2) ACS (3) Total Financial assets $ 8.8 $ 8.1 $ 2.9 $ 19.8 Inventories 3.4 0.2 0.7 4.3 Property, plant and equipment 3.2 4.1 — 7.3 Customer relationship (4) 11.5 41.0 3.7 56.2 Patents and acquired technology (4) 6.0 17.5 3.4 26.9 Trademarks (4) 2.2 0.7 0.8 3.7 Deferred taxes (5.9) (15.1) (0.9) (21.9) Financial liabilities (7.8) (3.4) (2.9) (14.1) Total identifiable net assets $ 21.4 $ 53.1 $ 7.7 $ 82.2 Cash consideration paid $ 44.2 $ 173.3 $ 16.8 $ 234.3 Cash acquired 4.8 3.5 1.1 9.4 Net consideration $ 39.4 $ 169.8 $ 15.7 $ 224.9 Goodwill (5) $ 22.8 $ 120.2 $ 9.1 $ 152.1 (1) The purchase accounting for Urtasun is provisional. The valuation of certain intangible assets, income tax balances and residual goodwill is not complete. These amounts are subject to adjustment as additional information is obtained within the measurement period (not to exceed 12 months from the acquisition date). During the quarter ended June 30, 2022, the Company made no significant measurement period adjustments for this acquisition. (2) The purchase accounting for Prevenio is final as of June 30, 2022. During the quarter ended June 30, 2022, the Company made no significant measurement period adjustments for this acquisition. (3) The purchase accounting for ACS was final as of December 31, 2021. (4) The acquired intangible assets are amortized on a straight-line basis over their estimated useful lives, which range from fo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by business segment were as follows: (In millions) JBT FoodTech JBT AeroTech Total Balance as of December 31, 2021 $ 646.7 $ 38.1 $ 684.8 Acquisitions 1.2 — 1.2 Currency translation (19.2) (0.4) (19.6) Balance as of June 30, 2022 $ 628.7 $ 37.7 $ 666.4 Intangible assets consisted of the following: June 30, 2022 December 31, 2021 (In millions) Gross carrying amount Accumulated amortization Gross carrying amount Accumulated amortization Customer relationship $ 301.5 $ 110.7 $ 309.3 $ 102.0 Patents and acquired technology 165.7 85.4 174.5 82.0 Trademarks 44.6 15.8 47.2 15.0 Non-amortizing intangible assets 10.3 — 10.6 — Other 8.6 8.6 8.7 8.7 Total intangible assets $ 530.7 $ 220.5 $ 550.3 $ 2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30, 2022 December 31, 2021 Raw materials $ 128.1 $ 101.0 Work in process 80.3 59.1 Finished goods 174.2 151.8 Gross inventories before LIFO reserves and valuation adjustments 382.6 311.9 LIFO reserves (53.7) (53.3) Valuation adjustments (30.1) (29.5) Net inventories $ 298.8 $ 2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2</t>
        </is>
      </c>
    </row>
    <row r="3">
      <c r="A3" s="3" t="inlineStr">
        <is>
          <t>Retirement Benefits [Abstract]</t>
        </is>
      </c>
      <c r="B3" s="4" t="inlineStr">
        <is>
          <t xml:space="preserve"> </t>
        </is>
      </c>
    </row>
    <row r="4">
      <c r="A4" s="4" t="inlineStr">
        <is>
          <t>Pension</t>
        </is>
      </c>
      <c r="B4" s="4" t="inlineStr">
        <is>
          <t xml:space="preserve">PENSION Components of net periodic benefit cost were as follows: Three Months Ended June 30, Six Months Ended June 30, (In millions) 2022 2021 2022 2021 Service cost $ 0.4 $ 0.6 $ 0.9 $ 1.2 Interest cost 1.9 1.7 3.8 3.3 Expected return on plan assets (3.9) (3.9) (7.8) (7.8) Amortization of net actuarial losses 2.0 2.3 4.0 4.6 Net periodic cost $ 0.4 $ 0.7 $ 0.9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onents of the Company's borrowings were as follows: (In millions) Maturity Date June 30, 2022 December 31, 2021 Revolving credit facility (1) December 14, 2026 $ 281.9 $ 282.9 Less: unamortized debt issuance costs $ (1.1) $ (1.2) Revolving credit facility, net $ 280.8 $ 281.7 Convertible senior notes (2) May 15, 2026 $ 402.5 $ 402.5 Less: unamortized debt issuance costs $ (8.7) $ (9.8) Convertible senior notes, net $ 393.8 $ 392.7 Long-term debt, net $ 674.6 $ 674.4 (1) Weighted-average interest rate at June 30, 2022 was 2.01% (2) Effective interest rate for the Notes (as defined below) for the quarter ended June 30, 2022 was 0.82% Components of interest expense recognized for the 0.25% Convertible Senior Notes due 2026 (the "Notes") were as follows: Three Months Ended June 30, Six Months Ended June 30, (In millions) 2022 2021 2022 2021 Contractual interest expense $ 0.2 $ 0.1 $ 0.5 $ 0.1 Interest cost related to amortization of issuance costs 0.6 0.2 1.1 0.2 Total interest expense $ 0.8 $ 0.3 $ 1.6 $ 0.3 Convertible Note Hedge Transactions On May 28, 2021, the Company closed a private offering of $402.5 million aggregate principal amount of the Notes to qualified institutional buyer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On May 28, 2021,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s in a $17.1 million deferred tax asset recorded as an adjustment to Additional paid-in capital on our Balance Sheet as of June 30, 2022. Warrant Transactions In addition,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June 30, 2022 and 2021 by component are shown in the following tables: Pension and Other Postretirement Benefits (1) Derivatives Designated as Hedges (1) Foreign Currency Translation (1) Total (1) (In millions) Beginning balance, March 31, 2022 $ (143.9) $ 9.1 $ (53.6) $ (188.4) Other comprehensive income (loss) before reclassification — 1.8 (26.2) (24.4) Amounts reclassified from accumulated other comprehensive income 1.4 — (0.5) 0.9 Ending balance, June 30, 2022 $ (142.5) $ 10.9 $ (80.3) $ (211.9) (1) All amounts are net of income taxes. Reclassification adjustments from AOCI into earnings for pension and other postretirement benefit plans for the three months ended June 30, 2022 were $2.0 million of charges to pension expense, other than service cost, net of $0.6 million income tax benefit. There were no reclassification adjustments for derivatives designated as hedges during the period. Reclassification adjustments for foreign currency translation related to net investment hedges for the three months ended June 30, 2022 were $0.7 million of benefit in interest expense, net of $0.2 million income tax provision. Pension and Other Postretirement Benefits (1) Derivatives Designated as Hedges (1) Foreign Currency Translation (1) Total (1) (In millions) Beginning balance, March 31, 2021 $ (159.7) $ (0.6) $ (50.2) $ (210.5) Other comprehensive income (loss) before reclassification — (0.7) 4.1 3.4 Amounts reclassified from accumulated other comprehensive income 1.7 0.4 (0.5) 1.6 Ending balance, June 30, 2021 $ (158.0) $ (0.9) $ (46.6) $ (205.5) (1) All amounts are net of income taxes. Reclassification adjustments from AOCI into earnings for pension and other postretirement benefit plans for the three months ended June 30, 2021 were $2.3 million of charges to pension expense, other than service cost, net of $0.6 million in benefit for income taxes. Reclassification adjustments for derivatives designated as hedges for the same period were $0.5 million of interest expense, net of $0.1 million income tax benefit. Reclassification adjustments for foreign currency translation related to net investment hedges for the three months ended June 30, 2021 were $0.7 million of benefit in interest expense, net of $0.2 million income tax provision. Changes in the AOCI balances for the six months ended June 30, 2022 and 2021 by component are shown in the following tables: Pension and Other Postretirement Benefits (1) Derivatives Designated as Hedges (1) Foreign Currency Translation (1) Total (1) (In millions) Beginning balance, December 31, 2021 $ (145.5) $ 1.8 $ (53.7) $ (197.4) Other comprehensive income (loss) before reclassification — 8.8 (25.6) (16.8) Amounts reclassified from accumulated other comprehensive income 3.0 0.3 (1.0) 2.3 Ending balance, June 30, 2022 $ (142.5) $ 10.9 $ (80.3) $ (211.9) (1) All amounts are net of income taxes. Reclassification adjustments from AOCI into earnings for pension and other postretirement benefit plans for the six months ended June 30, 2022 were $4.0 million of charges to pension expense, other than service cost, net of $1.0 million income tax benefit. Reclassification adjustments for derivatives designated as hedges for the same period were $0.4 million of interest expense, net of $0.1 million income tax benefit. Reclassification adjustments for foreign currency translation related to net investment hedges for the six months ended June 30, 2022 were $1.4 million of benefit in interest expense, net of $0.4 million income tax provision. Pension and Other Postretirement Benefits (1) Derivatives Designated as Hedges (1) Foreign Currency Translation (1) Total (1) (In millions) Beginning balance, December 31, 2020 $ (161.4) $ (3.8) $ (54.7) $ (219.9) Other comprehensive income before reclassification — 2.2 9.1 11.3 Amounts reclassified from accumulated other comprehensive income 3.4 0.7 (1.0) 3.1 Ending balance, June 30, 2021 $ (158.0) $ (0.9) $ (46.6) $ (205.5) (1) All amounts are net of income taxes. Reclassification adjustments from AOCI into earnings for pension and other postretirement benefit plans for the six months ended June 30, 2021 were $4.6 million of charges to pension expense, other than service cost, net of $1.2 million in benefit for income taxes. Reclassification adjustments for derivatives designated as hedges for the same period were $0.9 million of interest expense, net of $0.2 million income tax benefit. Reclassification adjustments for foreign currency translation related to net investment hedges for the six months ended June 30, 2021 were $1.4 million of benefit in interest expense, net of $0.4 million incom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remaining performance obligations The Company has estimated that $1.1 billion in revenue is expected to be recognized in the future periods related to remaining performance obligations from the Company's contracts with customers outstanding as of June 30, 2022. The Company expects to complete these obligations and recognize 67% as revenue in 2022, 28% in 2023, 4% in 2024 and the remaining after 2024. Disaggregation of Revenue In the following table, revenue is disaggregated by type of good or service, primary geographical market, and timing of recognition for each reportable segment. The table also includes a reconciliation of the disaggregated revenue to total revenue of each reportable segment. Three Months Ended Six Months Ended June 30, 2022 June 30, 2022 (In millions) JBT FoodTech JBT AeroTech JBT FoodTech JBT AeroTech Type of Good or Service Recurring (1) $ 181.3 $ 56.3 $ 355.5 $ 105.0 Non-recurring (1) 212.8 92.0 394.9 156.2 Total 394.1 148.3 750.4 261.2 Geographical Region (2) North America 225.6 133.7 435.9 237.8 Europe, Middle East and Africa 103.6 7.4 193.0 12.7 Asia Pacific 35.4 6.1 71.4 8.8 Latin America 29.5 1.1 50.1 1.9 Total 394.1 148.3 750.4 261.2 Timing of Recognition Point in Time 179.3 71.4 351.2 121.0 Over Time 214.8 76.9 399.2 140.2 Total 394.1 148.3 750.4 261.2 Three Months Ended Six Months Ended June 30, 2021 June 30, 2021 (In millions) JBT FoodTech JBT AeroTech JBT FoodTech JBT AeroTech Type of Good or Service Recurring (1) $ 164.4 $ 44.3 $ 314.8 $ 85.8 Non-recurring (1) 196.3 70.5 357.7 135.0 Total 360.7 114.8 672.5 220.8 Geographical Region (2) North America 197.1 100.0 366.2 190.0 Europe, Middle East and Africa 90.2 12.0 174.1 23.5 Asia Pacific 45.3 1.4 86.6 4.7 Latin America 28.1 1.4 45.6 2.6 Total 360.7 114.8 672.5 220.8 Timing of Recognition Point in Time 169.2 51.7 316.3 95.2 Over Time 191.5 63.1 356.2 125.6 Total 360.7 114.8 672.5 220.8 (1) Aftermarket parts and services and revenue from lease and long-term service contract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June 30, 2022 December 31, 2021 Contract Assets $ 98.2 $ 94.4 Contract Liabilities 204.5 178.0 Balances as of June 30, 2021 December 31, 2020 Contract Assets 89.1 68.3 Contract Liabilities 135.9 1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rom net income for the respective periods and basic and diluted shares outstanding: Three Months Ended June 30, Six Months Ended June 30, (In millions, except per share data) 2022 2021 2022 2021 Basic earnings per share: Net income $ 33.4 $ 30.5 $ 59.0 $ 57.5 Weighted average number of shares outstanding 32.0 32.0 32.0 32.0 Basic earnings per share from net income $ 1.05 $ 0.95 $ 1.84 $ 1.80 Diluted earnings per share: Net income $ 33.4 $ 30.5 $ 59.0 $ 57.5 Weighted average number of shares outstanding 32.0 32.0 32.0 32.0 Effect of dilutive securities: Restricted stock 0.1 0.1 0.1 0.1 Total shares and dilutive securities 32.1 32.1 32.1 32.1 Diluted earnings per share from net income $ 1.04 $ 0.95 $ 1.84 $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June 30, 2022 As of December 31, 2021 (In millions) Total Level 1 Level 2 Level 3 Total Level 1 Level 2 Level 3 Assets: Investments $ 11.6 $ 11.6 $ — $ — $ 13.5 $ 13.5 $ — $ — Derivatives 34.7 — 34.7 — 18.4 — 18.4 — Total assets $ 46.3 $ 11.6 $ 34.7 $ — $ 31.9 $ 13.5 $ 18.4 $ — Liabilities: Derivatives $ 13.8 $ — $ 13.8 $ — $ 9.4 $ — $ 9.4 $ — Total liabilities $ 13.8 $ — $ 13.8 $ — $ 9.4 $ — $ 9.4 $ — Investments represent securities held in a trust for the non-qualified deferred compensation plan. Investments are classified as trading securities and are valued based on quoted prices in active markets for identical assets that the Company has the ability to access. Investments are reported separately in other assets on the Balance Sheet, and include an unrealized loss of $3.6 million and $0.5 million as of June 30, 2022 and December 31, 2021, respectively.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Notes are not registered securities nor listed on any securities exchange but may be traded by qualified institutional buyers. The fair value of the Notes estimated using Level 2 inputs was $373.7 million as of June 30, 2022. The carrying amounts of cash and cash equivalents, trade receivables and payables, as well as financial instruments included in other current assets and other current liabilities, approximate fair values because of their short-term maturities. The carrying values of the Company's revolving credit facility recorded in long-term debt on the Balance Sheet approximate their fair values due to their variable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Derivative Financial Instruments All derivatives are recorded as assets or liabilities in the Balance Sheet at their respective fair values. For derivatives designated as cash flow hedges, the unrealized gain or loss related to the derivatives is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Major foreign currency exposures involve the markets in Western Europe, South America and Asia. Some of the Company's sales and purchase contracts contain embedded derivatives due to the nature of doing business in certain jurisdictions, which are taken into consideration as part of the Company's risk management policy. The purpose of the Company's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June 30, 2022 of $738.1 million, as hedges and therefore does not apply hedge accounting. Commodity Price Risk: The Company's operations subject us to risk related to the price volatility of certain commodities. We principally use a combination of purchase orders and various short-term supply arrangements in connection with the purchase of our raw materials and components required to manufacture our products. To mitigate the commodity price risk associated with the Company's operations, the Company may enter into commodity derivative instruments. Since April 2022, the Company has entered into various commodity forward contracts with a maturity of less than 1 year to mitigate this commodity price volatility. The Company has not designated these commodity forward contracts, which had a notional value at June 30, 2022 of $1.4 million, as hedges and therefore does not apply hedge accounting. The fair values of our foreign currency and commodity derivative assets are recorded within other current assets and other assets, and the fair values of foreign currency and commodity derivative liabilities are recorded within other current liabilities and other liabilities. The following table presents the fair value of foreign currency derivatives and embedded derivatives included within the Balance Sheet: As of June 30, 2022 As of December 31, 2021 (In millions) Derivative Assets Derivative Liabilities Derivative Assets Derivative Liabilities Foreign exchange contracts $ 8.2 $ 13.3 $ 10.6 $ 9.4 Commodity contracts — 0.5 — — Total $ 8.2 $ 13.8 $ 10.6 $ 9.4 A master netting arrangement allows counterparties to net settle amounts owed to each other as a result of separate offsetting derivative transactions. The Company enters into master netting arrangements with its counterparties for foreign exchange contracts, when possible, to mitigate credit risk in derivative transactions by permitting the Company to net settle for transactions with the same counterparty. However, it does not net settle with such counterparties. As a result, derivatives are presented at their gross fair values in the Balance Sheet. As of June 30, 2022 and December 31, 2021, information related to these offsetting arrangements was as follows: (In millions) As of June 30, 2022 Offsetting of Assets Gross Amounts of Recognized Assets Gross Amounts Offset in the Consolidated Balance Sheet Net Presented in the Consolidated Balance Sheet Amount Subject to Master Netting Agreement Net Amount Derivatives $ 32.9 $ — $ 32.9 $ (5.9) $ 27.0 (In millions) As of June 30, 2022 Offsetting of Liabilities Gross Amounts of Recognized Liabilities Gross Amounts Offset in the Consolidated Balance Sheet Net Presented in the Consolidated Balance Sheet Amount Subject to Master Netting Agreement Net Amount Derivatives $ 13.8 $ — $ 13.8 $ (5.9) $ 7.9 (In millions) As of December 31, 2021 Offsetting of Assets Gross Amounts of Recognized Assets Gross Amounts Offset in the Consolidated Balance Sheet Net Presented in the Consolidated Balance Sheet Amount Subject to Master Netting Agreement Net Amount Derivatives $ 17.5 $ — $ 17.5 $ (7.3) $ 10.2 (In millions) As of December 31, 2021 Offsetting of Liabilities Gross Amounts of Recognized Liabilities Gross Amounts Offset in the Consolidated Balance Sheet Net Presented in the Consolidated Balance Sheet Amount Subject to Master Netting Agreement Net Amount Derivatives $ 9.1 $ — $ 9.1 $ (7.3) $ 1.8 The following table presents the location and amount of the gain (loss) on foreign currency and commodity derivatives and on the remeasurement of assets and liabilities denominated in foreign currencies, as well as the net impact recognized in the Income Statement: Derivatives Not Designated Location of Gain (Loss) Recognized Amount of Gain (Loss) Recognized in Income Three Months Ended June 30, Six Months Ended June 30, (In millions) 2022 2021 2022 2021 Foreign exchange contracts Revenue $ (4.7) $ 1.6 $ (4.9) $ 0.4 Foreign exchange contracts Cost of sales (1.4) (0.1) (2.3) 0.8 Foreign exchange contracts Selling, general and administrative expense 0.9 0.3 1.4 0.3 Commodity contracts Cost of sales (0.5) — (0.5) — Total (5.7) 1.8 (6.3) 1.5 Remeasurement of assets and liabilities in foreign currencies 3.1 (1.6) 4.1 (1.8) Net (loss) gain $ (2.6) $ 0.2 $ (2.2) $ (0.3)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LIBOR for fixed rates. The Company has designated these swaps as cash flow hedges and all changes in fair value of the swaps are recognized in accumulated other comprehensive income (loss). At June 30, 2022, the fair value of these derivatives designated as cash flow hedges were recorded in the Balance Sheet as other assets of $14.7 million and as accumulated other comprehensive income, net of tax, of $10.9 million. Net Investment: The Company has entered into a cross currency swap agreement that synthetically swaps $116.4 million of fixed rate debt to Euro denominated fixed rate debt. The agreement is designated as a net investment hedge for accounting purposes. Accordingly, the gain or loss on this derivative instrument is included in the foreign currency translation component of other comprehensive income until the net investment is sold, diluted, or liquidated. Coupons received for the cross currency swap are excluded from the net investment hedge effectiveness assessment and are recorded in interest expense, net on the condensed consolidated statements of income. Coupon interest from cross currency swap agreement recorded in interest expense, net was approximately $1.4 million for both the six months ended June 30, 2022 and 2021. At June 30, 2022, the fair value of these derivatives designated as net investment hedges were recorded in the Balance Sheet as other assets of $11.8 million and as accumulated other comprehensive income, net of tax, of $8.7 million. Refer to Note 10.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Maximum exposure to credit loss in the event of non-performance by the counterparty, for all receivables and derivative contracts as of June 30, 2022, is limited to the amount drawn and outstanding on the financial instrument. Refer to Note 1. Description of Business and Basis of Presentation in Item 8. Financial Statements and Supplementary Data of the Company's most recent Annual Report on Form 10-K,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42.3</v>
      </c>
      <c r="C3" s="6" t="n">
        <v>475.5</v>
      </c>
      <c r="D3" s="6" t="n">
        <v>1011.5</v>
      </c>
      <c r="E3" s="6" t="n">
        <v>893.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t>
        </is>
      </c>
      <c r="B5" s="7" t="n">
        <v>108.3</v>
      </c>
      <c r="C5" s="7" t="n">
        <v>101.6</v>
      </c>
      <c r="D5" s="7" t="n">
        <v>216.7</v>
      </c>
      <c r="E5" s="5" t="n">
        <v>196</v>
      </c>
    </row>
    <row r="6">
      <c r="A6" s="4" t="inlineStr">
        <is>
          <t>Restructuring expense</t>
        </is>
      </c>
      <c r="B6" s="7" t="n">
        <v>0.8</v>
      </c>
      <c r="C6" s="5" t="n">
        <v>1</v>
      </c>
      <c r="D6" s="7" t="n">
        <v>1.3</v>
      </c>
      <c r="E6" s="5" t="n">
        <v>2</v>
      </c>
    </row>
    <row r="7">
      <c r="A7" s="4" t="inlineStr">
        <is>
          <t>Operating income</t>
        </is>
      </c>
      <c r="B7" s="7" t="n">
        <v>42.2</v>
      </c>
      <c r="C7" s="7" t="n">
        <v>47.3</v>
      </c>
      <c r="D7" s="7" t="n">
        <v>72.8</v>
      </c>
      <c r="E7" s="7" t="n">
        <v>85.09999999999999</v>
      </c>
    </row>
    <row r="8">
      <c r="A8" s="4" t="inlineStr">
        <is>
          <t>Interest expense, net</t>
        </is>
      </c>
      <c r="B8" s="7" t="n">
        <v>2.5</v>
      </c>
      <c r="C8" s="7" t="n">
        <v>2.1</v>
      </c>
      <c r="D8" s="7" t="n">
        <v>4.6</v>
      </c>
      <c r="E8" s="7" t="n">
        <v>4.2</v>
      </c>
    </row>
    <row r="9">
      <c r="A9" s="4" t="inlineStr">
        <is>
          <t>Net income before income taxes</t>
        </is>
      </c>
      <c r="B9" s="7" t="n">
        <v>39.7</v>
      </c>
      <c r="C9" s="7" t="n">
        <v>45.2</v>
      </c>
      <c r="D9" s="7" t="n">
        <v>68.2</v>
      </c>
      <c r="E9" s="7" t="n">
        <v>80.90000000000001</v>
      </c>
    </row>
    <row r="10">
      <c r="A10" s="4" t="inlineStr">
        <is>
          <t>Income tax provision</t>
        </is>
      </c>
      <c r="B10" s="7" t="n">
        <v>6.3</v>
      </c>
      <c r="C10" s="7" t="n">
        <v>14.7</v>
      </c>
      <c r="D10" s="7" t="n">
        <v>9.199999999999999</v>
      </c>
      <c r="E10" s="7" t="n">
        <v>23.4</v>
      </c>
    </row>
    <row r="11">
      <c r="A11" s="4" t="inlineStr">
        <is>
          <t>Net income</t>
        </is>
      </c>
      <c r="B11" s="6" t="n">
        <v>33.4</v>
      </c>
      <c r="C11" s="6" t="n">
        <v>30.5</v>
      </c>
      <c r="D11" s="8" t="n">
        <v>59</v>
      </c>
      <c r="E11" s="6" t="n">
        <v>57.5</v>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Net income (in dollars per share)</t>
        </is>
      </c>
      <c r="B13" s="9" t="n">
        <v>1.05</v>
      </c>
      <c r="C13" s="9" t="n">
        <v>0.95</v>
      </c>
      <c r="D13" s="9" t="n">
        <v>1.84</v>
      </c>
      <c r="E13" s="9" t="n">
        <v>1.8</v>
      </c>
    </row>
    <row r="14">
      <c r="A14" s="3" t="inlineStr">
        <is>
          <t>Diluted earnings per share:</t>
        </is>
      </c>
      <c r="B14" s="4" t="inlineStr">
        <is>
          <t xml:space="preserve"> </t>
        </is>
      </c>
      <c r="C14" s="4" t="inlineStr">
        <is>
          <t xml:space="preserve"> </t>
        </is>
      </c>
      <c r="D14" s="4" t="inlineStr">
        <is>
          <t xml:space="preserve"> </t>
        </is>
      </c>
      <c r="E14" s="4" t="inlineStr">
        <is>
          <t xml:space="preserve"> </t>
        </is>
      </c>
    </row>
    <row r="15">
      <c r="A15" s="4" t="inlineStr">
        <is>
          <t>Net income (in dollars per share)</t>
        </is>
      </c>
      <c r="B15" s="9" t="n">
        <v>1.04</v>
      </c>
      <c r="C15" s="9" t="n">
        <v>0.95</v>
      </c>
      <c r="D15" s="9" t="n">
        <v>1.84</v>
      </c>
      <c r="E15" s="9" t="n">
        <v>1.79</v>
      </c>
    </row>
    <row r="16">
      <c r="A16" s="4" t="inlineStr">
        <is>
          <t>Product</t>
        </is>
      </c>
      <c r="B16" s="4" t="inlineStr">
        <is>
          <t xml:space="preserve"> </t>
        </is>
      </c>
      <c r="C16" s="4" t="inlineStr">
        <is>
          <t xml:space="preserve"> </t>
        </is>
      </c>
      <c r="D16" s="4" t="inlineStr">
        <is>
          <t xml:space="preserve"> </t>
        </is>
      </c>
      <c r="E16" s="4" t="inlineStr">
        <is>
          <t xml:space="preserve"> </t>
        </is>
      </c>
    </row>
    <row r="17">
      <c r="A17" s="4" t="inlineStr">
        <is>
          <t>Revenue</t>
        </is>
      </c>
      <c r="B17" s="6" t="n">
        <v>466.6</v>
      </c>
      <c r="C17" s="6" t="n">
        <v>412.1</v>
      </c>
      <c r="D17" s="6" t="n">
        <v>867.5</v>
      </c>
      <c r="E17" s="6" t="n">
        <v>772.8</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Cost of goods and services</t>
        </is>
      </c>
      <c r="B19" s="7" t="n">
        <v>337.2</v>
      </c>
      <c r="C19" s="7" t="n">
        <v>281.6</v>
      </c>
      <c r="D19" s="5" t="n">
        <v>619</v>
      </c>
      <c r="E19" s="7" t="n">
        <v>526.7</v>
      </c>
    </row>
    <row r="20">
      <c r="A20" s="4" t="inlineStr">
        <is>
          <t>Service</t>
        </is>
      </c>
      <c r="B20" s="4" t="inlineStr">
        <is>
          <t xml:space="preserve"> </t>
        </is>
      </c>
      <c r="C20" s="4" t="inlineStr">
        <is>
          <t xml:space="preserve"> </t>
        </is>
      </c>
      <c r="D20" s="4" t="inlineStr">
        <is>
          <t xml:space="preserve"> </t>
        </is>
      </c>
      <c r="E20" s="4" t="inlineStr">
        <is>
          <t xml:space="preserve"> </t>
        </is>
      </c>
    </row>
    <row r="21">
      <c r="A21" s="4" t="inlineStr">
        <is>
          <t>Revenue</t>
        </is>
      </c>
      <c r="B21" s="7" t="n">
        <v>75.7</v>
      </c>
      <c r="C21" s="7" t="n">
        <v>63.4</v>
      </c>
      <c r="D21" s="5" t="n">
        <v>144</v>
      </c>
      <c r="E21" s="7" t="n">
        <v>120.5</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Cost of goods and services</t>
        </is>
      </c>
      <c r="B23" s="6" t="n">
        <v>53.8</v>
      </c>
      <c r="C23" s="8" t="n">
        <v>44</v>
      </c>
      <c r="D23" s="6" t="n">
        <v>101.7</v>
      </c>
      <c r="E23" s="6" t="n">
        <v>8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following table provides the required information regarding operating and sales-type leases for which the Company is lessor. Three Months Ended June 30, Six Months Ended June 30, (In millions) 2022 2021 2022 2021 Fixed payment revenue $ 16.8 $ 16.6 $ 32.4 $ 32.9 Variable payment revenue 7.0 3.9 16.4 8.4 Operating lease revenue $ 23.8 $ 20.5 $ 48.8 $ 41.3 Sales-type lease revenue $ 1.8 $ 3.1 $ 2.5 $ 4.3 Refer to Note 16. Related Party Transactions for details of operating lease agreement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163.8 million at June 30, 2022, represent guarantees of future performance. The Company has also provided $6.3 million of bank guarantees and letters of credit to secure a portion of its existing financial obligations. The majority of these financial instruments expire within one year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five percent of the contract values. In addition, the Company generally retains recourse to the equipment sold. As of June 30, 2022, the gross value of such arrangements was $0.5 million, of which the Company's net exposure under such guarantees was less than $0.1 million. The Company provides warranties to certain of its customers based on standard terms and conditions and negotiated agreements. The Company provides for the estimated cost of warranties at the time revenue is recognized. Cost of warranties includes an estimate for products where reliable, historical experience of failure rates, as well as the related costs in correcting a product failure warranty claims and cost exist. The Company also provides a warranty liability when additional specific warranty costs are identified. The warranty obligation reflected in other current liabilities in the consolidated Balance Sheet is based on historical experience by product and considers failure rates and the related costs in correcting a product failure. Warranty cost and accrual information were as follows: Three Months Ended June 30, Six Months Ended June 30, (In millions) 2022 2021 2022 2021 Balance at beginning of period $ 12.2 $ 11.6 $ 12.7 $ 11.5 Expense for new warranties 3.3 3.4 6.0 7.1 Adjustments to existing accruals (0.2) — (0.3) (0.2) Claims paid (2.3) (2.6) (5.4) (5.8) Added through acquisition 0.1 — 0.1 — Translation (0.4) 0.1 (0.4) (0.1) Balance at end of period $ 12.7 $ 12.5 $ 12.7 $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EBITDA, adjusted when applicable, and EBITDA margins. Reportable segments are: • JBT FoodTech—provides comprehensive solutions throughout the food production value chain extending from primary processing through packaging systems for a large variety of food and beverage groups, including poultry, beef, pork, seafood, ready-to-eat meals, fruits, vegetables, dairy, bakery, pet foods, soups, sauces, plant-based meats and juices. • JBT AeroTech— supplies customized solutions and services used for applications in the air transportation industry, including airport authorities, airlines, airfreight, ground handling companies, militaries and defense contractors. Segment operating profit is defined as total segment revenue less segment operating expenses. The following items have been excluded in computing segment operating profit: corporate expense, restructuring costs, pension expense, other than service cost, interest income and expense, and income taxes. See the table below for further details on corporate expense. Business segment information was as follows: Three Months Ended June 30, Six Months Ended June 30, (In millions) 2022 2021 2022 2021 Revenue JBT FoodTech $ 394.1 $ 360.7 $ 750.4 $ 672.5 JBT AeroTech 148.3 114.8 261.2 220.8 Other revenue and intercompany eliminations (0.1) — (0.1) — Total revenue 542.3 475.5 1,011.5 893.3 Income before income taxes Segment operating profit: JBT FoodTech 50.2 51.5 90.1 93.0 JBT AeroTech 10.0 12.1 16.8 22.0 Total segment operating profit 60.2 63.6 106.9 115.0 Corporate items: Corporate expense (1) 17.2 15.3 32.8 27.9 Restructuring expense (2) 0.8 1.0 1.3 2.0 Operating income 42.2 47.3 72.8 85.1 Interest expense, net 2.5 2.1 4.6 4.2 Net income before income taxes $ 39.7 $ 45.2 $ 68.2 $ 80.9 (1) Corporate expense generally includes corporate staff-related expense, stock-based compensation, LIFO adjustments, certain foreign currency-related gains and losses, and the impact of unusual or strategic events not representative of segment operations. (2) Refer to Note 15. Restructuring for further information on restructuring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re included in each segment's operating profit given the nature of the item. All other restructuring charges that are reported as Restructuring expenses are excluded from the calculation of each segment's operating profit. In the third quarter of 2020, the Company implemented a restructuring plan ("2020 restructuring plan") for manufacturing capacity rationalization affecting both the JBT FoodTech and JBT AeroTech segments. The Company completed this plan as of June 30, 2022. The total cost in connection with this plan was $11 million for FoodTech and $6 million for AeroTech. We recognized cumulative restructuring charges of $18.9 million, net of a cumulative release of the related liability of $1.6 million, as of June 30, 2022. The following table details the cumulative restructuring charges reported in operating income for the 2020 restructuring plan since the implementation of this plan: Cumulative Amount For the Three Months Ended Cumulative Amount (In millions) Balance as of December 31, 2021 March 31, 2022 June 30, 2022 Balance as of 2020 restructuring plan Severance and related expense 9.2 0.2 0.7 10.1 Inventory write-off 2.1 0.2 — 2.3 Employee overlap costs 2.1 0.2 0.1 2.4 Retention bonus 0.5 — 0.1 0.6 Other 3.3 0.2 — 3.5 Total Restructuring charges $ 17.2 $ 0.8 $ 0.9 $ 18.9 Restructuring charges, net of related release of liability, is reported within the following financial statement line items of the accompanying Consolidated Statements of Income: Three Months Ended June 30, Six Months Ended June 30, (In millions) 2022 2021 2022 2021 Cost of products (1) — — 0.2 — Restructuring expense 0.8 1.0 1.3 2.0 Total restructuring charge $ 0.8 $ 1.0 $ 1.5 $ 2.0 (1) Restructuring charge reported in Cost of products is related to inventory write-off resulting from the 2020 restructuring plan. Liability balances for restructuring activities are included in other current liabilities in the accompanying Balance Sheet. The table below details the activities in 2022: Impact to Earnings (In millions) Balance as of December 31, 2021 Charged to Earnings Releases Cash Payments Balance as of June 30, 2022 2020 restructuring plan Severance and related expense $ 0.7 $ 0.9 $ (0.1) $ (0.6) $ 0.9 Employee overlap costs — 0.3 — (0.3) — Retention bonus 0.1 0.1 — — 0.2 Other — 0.2 — (0.2) — Total $ 0.8 $ 1.5 $ (0.1) $ (1.1) $ 1.1 The Company released $0.1 million of liability during the six months ended June 30, 2022 which it no longer expects to pay in connection with the 2020 restructuring plan due to actual severance payments differing from the original estimates and natural attrition of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 is a party to an agreement to lease a manufacturing facility in Columbus, Ohio from an entity owned by certain of the Company's employees who were former owners or employees of an acquired business. The lease commenced on September 1, 2019, with an eight year term. As of June 30, 2022, the operating lease right-of-use asset and the lease liability related to this agreement is $2.9 million and $3.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Alco-food-machines GmbH &amp; Co. KG Acquisition On July 1, 2022, the Company completed the acquisition of Alco-food-machines GmbH &amp; Co. KG (Alco), located in Bad Iburg, Germany. Alco designs, manufactures and supplies food processing equipment and production lines for a broad range of food applications including meat, poultry, fish, vegetables, pizza, plant-based products, and pet foods. The purchase price was Euro 43.2 million, which was funded with cash on hand as well as borrowings under the Company's revolving credit facility. Due to the timing of the acquisition, the initial accounting for the acquisition, including the valuation of assets and liabilities acquired is incomplete. As such, the Company is not able to disclose the preliminary fair value of assets acquired and liabilities assumed. Bevcorp Acquisition On July 19, 2022, the Company signed a definitive agreement to acquire Bevcorp, a leading provider of beverage processing and packaging solutions. Bevcorp was founded in 1992 and is headquartered in Eastlake, Ohio. The transaction, valued at approximately $290 million, is scheduled to close in the Company's third quarter of fiscal 2022, subject to customary closing conditions and regulatory approv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1,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Use of estimates</t>
        </is>
      </c>
      <c r="B5"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row r="6">
      <c r="A6" s="4" t="inlineStr">
        <is>
          <t>Recently Issued Accounting Standards Not Yet Adopted</t>
        </is>
      </c>
      <c r="B6" s="4" t="inlineStr">
        <is>
          <t>Recently Issued Accounting Standards Not Yet Adopted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annual periods beginning after December 15, 2021 and should be applied either prospectively or retrospectively. Early adoption is permitted. The Company is currently evaluating the impact of adopting ASU 2021-10 within its Form 10-K for the fiscal yea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combinations</t>
        </is>
      </c>
      <c r="B4" s="4" t="inlineStr">
        <is>
          <t>A summary of the acquisitions made during 2021 is as follows: Date Type Company/Product Line Location (Near) Segment November 2, 2021 Stock Urtasun Tecnología Alimentaria S.L ("Urtasun") Navarra, Spain JBT FoodTech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JBT FoodTech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JBT FoodTech A provider of a central command solution for the integration of packaging process devices. The ACS acquisition extends the Company's capabilities in packaging line equipment and associated devices, including coding and label inspection and verification.</t>
        </is>
      </c>
    </row>
    <row r="5">
      <c r="A5" s="4" t="inlineStr">
        <is>
          <t>Schedule of assets acquired and liabilities assumed</t>
        </is>
      </c>
      <c r="B5" s="4" t="inlineStr">
        <is>
          <t>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In millions) Urtasun (1) Prevenio (2) ACS (3) Total Financial assets $ 8.8 $ 8.1 $ 2.9 $ 19.8 Inventories 3.4 0.2 0.7 4.3 Property, plant and equipment 3.2 4.1 — 7.3 Customer relationship (4) 11.5 41.0 3.7 56.2 Patents and acquired technology (4) 6.0 17.5 3.4 26.9 Trademarks (4) 2.2 0.7 0.8 3.7 Deferred taxes (5.9) (15.1) (0.9) (21.9) Financial liabilities (7.8) (3.4) (2.9) (14.1) Total identifiable net assets $ 21.4 $ 53.1 $ 7.7 $ 82.2 Cash consideration paid $ 44.2 $ 173.3 $ 16.8 $ 234.3 Cash acquired 4.8 3.5 1.1 9.4 Net consideration $ 39.4 $ 169.8 $ 15.7 $ 224.9 Goodwill (5) $ 22.8 $ 120.2 $ 9.1 $ 152.1 (1) The purchase accounting for Urtasun is provisional. The valuation of certain intangible assets, income tax balances and residual goodwill is not complete. These amounts are subject to adjustment as additional information is obtained within the measurement period (not to exceed 12 months from the acquisition date). During the quarter ended June 30, 2022, the Company made no significant measurement period adjustments for this acquisition. (2) The purchase accounting for Prevenio is final as of June 30, 2022. During the quarter ended June 30, 2022, the Company made no significant measurement period adjustments for this acquisition. (3) The purchase accounting for ACS was final as of December 31, 2021. (4) The acquired intangible assets are amortized on a straight-line basis over their estimated useful lives, which range from fo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business segment were as follows: (In millions) JBT FoodTech JBT AeroTech Total Balance as of December 31, 2021 $ 646.7 $ 38.1 $ 684.8 Acquisitions 1.2 — 1.2 Currency translation (19.2) (0.4) (19.6) Balance as of June 30, 2022 $ 628.7 $ 37.7 $ 666.4 </t>
        </is>
      </c>
    </row>
    <row r="5">
      <c r="A5" s="4" t="inlineStr">
        <is>
          <t>Schedule of finite-lived intangible assets</t>
        </is>
      </c>
      <c r="B5" s="4" t="inlineStr">
        <is>
          <t xml:space="preserve">Intangible assets consisted of the following: June 30, 2022 December 31, 2021 (In millions) Gross carrying amount Accumulated amortization Gross carrying amount Accumulated amortization Customer relationship $ 301.5 $ 110.7 $ 309.3 $ 102.0 Patents and acquired technology 165.7 85.4 174.5 82.0 Trademarks 44.6 15.8 47.2 15.0 Non-amortizing intangible assets 10.3 — 10.6 — Other 8.6 8.6 8.7 8.7 Total intangible assets $ 530.7 $ 220.5 $ 550.3 $ 207.7 </t>
        </is>
      </c>
    </row>
    <row r="6">
      <c r="A6" s="4" t="inlineStr">
        <is>
          <t>Schedule of indefinite-lived intangible assets</t>
        </is>
      </c>
      <c r="B6" s="4" t="inlineStr">
        <is>
          <t xml:space="preserve">Intangible assets consisted of the following: June 30, 2022 December 31, 2021 (In millions) Gross carrying amount Accumulated amortization Gross carrying amount Accumulated amortization Customer relationship $ 301.5 $ 110.7 $ 309.3 $ 102.0 Patents and acquired technology 165.7 85.4 174.5 82.0 Trademarks 44.6 15.8 47.2 15.0 Non-amortizing intangible assets 10.3 — 10.6 — Other 8.6 8.6 8.7 8.7 Total intangible assets $ 530.7 $ 220.5 $ 550.3 $ 2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2022 December 31, 2021 Raw materials $ 128.1 $ 101.0 Work in process 80.3 59.1 Finished goods 174.2 151.8 Gross inventories before LIFO reserves and valuation adjustments 382.6 311.9 LIFO reserves (53.7) (53.3) Valuation adjustments (30.1) (29.5) Net inventories $ 298.8 $ 2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v>
      </c>
      <c r="C4" s="6" t="n">
        <v>30.5</v>
      </c>
      <c r="D4" s="8" t="n">
        <v>59</v>
      </c>
      <c r="E4" s="6" t="n">
        <v>57.5</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6.7</v>
      </c>
      <c r="C6" s="7" t="n">
        <v>3.6</v>
      </c>
      <c r="D6" s="7" t="n">
        <v>-26.6</v>
      </c>
      <c r="E6" s="7" t="n">
        <v>8.1</v>
      </c>
    </row>
    <row r="7">
      <c r="A7" s="4" t="inlineStr">
        <is>
          <t>Pension and other postretirement benefits adjustments</t>
        </is>
      </c>
      <c r="B7" s="7" t="n">
        <v>1.4</v>
      </c>
      <c r="C7" s="7" t="n">
        <v>1.7</v>
      </c>
      <c r="D7" s="5" t="n">
        <v>3</v>
      </c>
      <c r="E7" s="7" t="n">
        <v>3.4</v>
      </c>
    </row>
    <row r="8">
      <c r="A8" s="4" t="inlineStr">
        <is>
          <t>Derivatives designated as hedges</t>
        </is>
      </c>
      <c r="B8" s="7" t="n">
        <v>1.8</v>
      </c>
      <c r="C8" s="7" t="n">
        <v>-0.3</v>
      </c>
      <c r="D8" s="7" t="n">
        <v>9.1</v>
      </c>
      <c r="E8" s="7" t="n">
        <v>2.9</v>
      </c>
    </row>
    <row r="9">
      <c r="A9" s="4" t="inlineStr">
        <is>
          <t>Other comprehensive income</t>
        </is>
      </c>
      <c r="B9" s="7" t="n">
        <v>-23.5</v>
      </c>
      <c r="C9" s="5" t="n">
        <v>5</v>
      </c>
      <c r="D9" s="7" t="n">
        <v>-14.5</v>
      </c>
      <c r="E9" s="7" t="n">
        <v>14.4</v>
      </c>
    </row>
    <row r="10">
      <c r="A10" s="4" t="inlineStr">
        <is>
          <t>Comprehensive income</t>
        </is>
      </c>
      <c r="B10" s="6" t="n">
        <v>9.9</v>
      </c>
      <c r="C10" s="6" t="n">
        <v>35.5</v>
      </c>
      <c r="D10" s="6" t="n">
        <v>44.5</v>
      </c>
      <c r="E10" s="6" t="n">
        <v>71.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 (income)</t>
        </is>
      </c>
      <c r="B4" s="4" t="inlineStr">
        <is>
          <t xml:space="preserve">Components of net periodic benefit cost were as follows: Three Months Ended June 30, Six Months Ended June 30, (In millions) 2022 2021 2022 2021 Service cost $ 0.4 $ 0.6 $ 0.9 $ 1.2 Interest cost 1.9 1.7 3.8 3.3 Expected return on plan assets (3.9) (3.9) (7.8) (7.8) Amortization of net actuarial losses 2.0 2.3 4.0 4.6 Net periodic cost $ 0.4 $ 0.7 $ 0.9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omponents of the Company's borrowings were as follows: (In millions) Maturity Date June 30, 2022 December 31, 2021 Revolving credit facility (1) December 14, 2026 $ 281.9 $ 282.9 Less: unamortized debt issuance costs $ (1.1) $ (1.2) Revolving credit facility, net $ 280.8 $ 281.7 Convertible senior notes (2) May 15, 2026 $ 402.5 $ 402.5 Less: unamortized debt issuance costs $ (8.7) $ (9.8) Convertible senior notes, net $ 393.8 $ 392.7 Long-term debt, net $ 674.6 $ 674.4 (1) Weighted-average interest rate at June 30, 2022 was 2.01% (2) Effective interest rate for the Notes (as defined below) for the quarter ended June 30, 2022 was 0.82%</t>
        </is>
      </c>
    </row>
    <row r="5">
      <c r="A5" s="4" t="inlineStr">
        <is>
          <t>Components of Interest Expense</t>
        </is>
      </c>
      <c r="B5" s="4" t="inlineStr">
        <is>
          <t xml:space="preserve">Components of interest expense recognized for the 0.25% Convertible Senior Notes due 2026 (the "Notes") were as follows: Three Months Ended June 30, Six Months Ended June 30, (In millions) 2022 2021 2022 2021 Contractual interest expense $ 0.2 $ 0.1 $ 0.5 $ 0.1 Interest cost related to amortization of issuance costs 0.6 0.2 1.1 0.2 Total interest expense $ 0.8 $ 0.3 $ 1.6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the AOCI Balances</t>
        </is>
      </c>
      <c r="B4" s="4" t="inlineStr">
        <is>
          <t>Changes in the AOCI balances for the three months ended June 30, 2022 and 2021 by component are shown in the following tables: Pension and Other Postretirement Benefits (1) Derivatives Designated as Hedges (1) Foreign Currency Translation (1) Total (1) (In millions) Beginning balance, March 31, 2022 $ (143.9) $ 9.1 $ (53.6) $ (188.4) Other comprehensive income (loss) before reclassification — 1.8 (26.2) (24.4) Amounts reclassified from accumulated other comprehensive income 1.4 — (0.5) 0.9 Ending balance, June 30, 2022 $ (142.5) $ 10.9 $ (80.3) $ (211.9) (1) All amounts are net of income taxes. Pension and Other Postretirement Benefits (1) Derivatives Designated as Hedges (1) Foreign Currency Translation (1) Total (1) (In millions) Beginning balance, March 31, 2021 $ (159.7) $ (0.6) $ (50.2) $ (210.5) Other comprehensive income (loss) before reclassification — (0.7) 4.1 3.4 Amounts reclassified from accumulated other comprehensive income 1.7 0.4 (0.5) 1.6 Ending balance, June 30, 2021 $ (158.0) $ (0.9) $ (46.6) $ (205.5) (1) All amounts are net of income taxes. Changes in the AOCI balances for the six months ended June 30, 2022 and 2021 by component are shown in the following tables: Pension and Other Postretirement Benefits (1) Derivatives Designated as Hedges (1) Foreign Currency Translation (1) Total (1) (In millions) Beginning balance, December 31, 2021 $ (145.5) $ 1.8 $ (53.7) $ (197.4) Other comprehensive income (loss) before reclassification — 8.8 (25.6) (16.8) Amounts reclassified from accumulated other comprehensive income 3.0 0.3 (1.0) 2.3 Ending balance, June 30, 2022 $ (142.5) $ 10.9 $ (80.3) $ (211.9) Pension and Other Postretirement Benefits (1) Derivatives Designated as Hedges (1) Foreign Currency Translation (1) Total (1) (In millions) Beginning balance, December 31, 2020 $ (161.4) $ (3.8) $ (54.7) $ (219.9) Other comprehensive income before reclassification — 2.2 9.1 11.3 Amounts reclassified from accumulated other comprehensive income 3.4 0.7 (1.0) 3.1 Ending balance, June 30, 2021 $ (158.0) $ (0.9) $ (46.6) $ (205.5) (1) All amounts are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type of good or service, primary geographical market, and timing of recognition for each reportable segment. The table also includes a reconciliation of the disaggregated revenue to total revenue of each reportable segment. Three Months Ended Six Months Ended June 30, 2022 June 30, 2022 (In millions) JBT FoodTech JBT AeroTech JBT FoodTech JBT AeroTech Type of Good or Service Recurring (1) $ 181.3 $ 56.3 $ 355.5 $ 105.0 Non-recurring (1) 212.8 92.0 394.9 156.2 Total 394.1 148.3 750.4 261.2 Geographical Region (2) North America 225.6 133.7 435.9 237.8 Europe, Middle East and Africa 103.6 7.4 193.0 12.7 Asia Pacific 35.4 6.1 71.4 8.8 Latin America 29.5 1.1 50.1 1.9 Total 394.1 148.3 750.4 261.2 Timing of Recognition Point in Time 179.3 71.4 351.2 121.0 Over Time 214.8 76.9 399.2 140.2 Total 394.1 148.3 750.4 261.2 Three Months Ended Six Months Ended June 30, 2021 June 30, 2021 (In millions) JBT FoodTech JBT AeroTech JBT FoodTech JBT AeroTech Type of Good or Service Recurring (1) $ 164.4 $ 44.3 $ 314.8 $ 85.8 Non-recurring (1) 196.3 70.5 357.7 135.0 Total 360.7 114.8 672.5 220.8 Geographical Region (2) North America 197.1 100.0 366.2 190.0 Europe, Middle East and Africa 90.2 12.0 174.1 23.5 Asia Pacific 45.3 1.4 86.6 4.7 Latin America 28.1 1.4 45.6 2.6 Total 360.7 114.8 672.5 220.8 Timing of Recognition Point in Time 169.2 51.7 316.3 95.2 Over Time 191.5 63.1 356.2 125.6 Total 360.7 114.8 672.5 220.8 (1) Aftermarket parts and services and revenue from lease and long-term service contracts are considered recurring revenue. Non-recurring revenue includes new equipment and installation.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June 30, 2022 December 31, 2021 Contract Assets $ 98.2 $ 94.4 Contract Liabilities 204.5 178.0 Balances as of June 30, 2021 December 31, 2020 Contract Assets 89.1 68.3 Contract Liabilities 135.9 1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rom net income for the respective periods and basic and diluted shares outstanding: Three Months Ended June 30, Six Months Ended June 30, (In millions, except per share data) 2022 2021 2022 2021 Basic earnings per share: Net income $ 33.4 $ 30.5 $ 59.0 $ 57.5 Weighted average number of shares outstanding 32.0 32.0 32.0 32.0 Basic earnings per share from net income $ 1.05 $ 0.95 $ 1.84 $ 1.80 Diluted earnings per share: Net income $ 33.4 $ 30.5 $ 59.0 $ 57.5 Weighted average number of shares outstanding 32.0 32.0 32.0 32.0 Effect of dilutive securities: Restricted stock 0.1 0.1 0.1 0.1 Total shares and dilutive securities 32.1 32.1 32.1 32.1 Diluted earnings per share from net income $ 1.04 $ 0.95 $ 1.84 $ 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financial liabilities measured at fair value on a recurring basis are as follows: As of June 30, 2022 As of December 31, 2021 (In millions) Total Level 1 Level 2 Level 3 Total Level 1 Level 2 Level 3 Assets: Investments $ 11.6 $ 11.6 $ — $ — $ 13.5 $ 13.5 $ — $ — Derivatives 34.7 — 34.7 — 18.4 — 18.4 — Total assets $ 46.3 $ 11.6 $ 34.7 $ — $ 31.9 $ 13.5 $ 18.4 $ — Liabilities: Derivatives $ 13.8 $ — $ 13.8 $ — $ 9.4 $ — $ 9.4 $ — Total liabilities $ 13.8 $ — $ 13.8 $ — $ 9.4 $ — $ 9.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foreign currency derivatives in balance sheet</t>
        </is>
      </c>
      <c r="B4" s="4" t="inlineStr">
        <is>
          <t xml:space="preserve">The following table presents the fair value of foreign currency derivatives and embedded derivatives included within the Balance Sheet: As of June 30, 2022 As of December 31, 2021 (In millions) Derivative Assets Derivative Liabilities Derivative Assets Derivative Liabilities Foreign exchange contracts $ 8.2 $ 13.3 $ 10.6 $ 9.4 Commodity contracts — 0.5 — — Total $ 8.2 $ 13.8 $ 10.6 $ 9.4 </t>
        </is>
      </c>
    </row>
    <row r="5">
      <c r="A5" s="4" t="inlineStr">
        <is>
          <t>Schedule of derivative assets at fair value</t>
        </is>
      </c>
      <c r="B5" s="4" t="inlineStr">
        <is>
          <t xml:space="preserve">As of June 30, 2022 and December 31, 2021, information related to these offsetting arrangements was as follows: (In millions) As of June 30, 2022 Offsetting of Assets Gross Amounts of Recognized Assets Gross Amounts Offset in the Consolidated Balance Sheet Net Presented in the Consolidated Balance Sheet Amount Subject to Master Netting Agreement Net Amount Derivatives $ 32.9 $ — $ 32.9 $ (5.9) $ 27.0 (In millions) As of December 31, 2021 Offsetting of Assets Gross Amounts of Recognized Assets Gross Amounts Offset in the Consolidated Balance Sheet Net Presented in the Consolidated Balance Sheet Amount Subject to Master Netting Agreement Net Amount Derivatives $ 17.5 $ — $ 17.5 $ (7.3) $ 10.2 </t>
        </is>
      </c>
    </row>
    <row r="6">
      <c r="A6" s="4" t="inlineStr">
        <is>
          <t>Schedule of derivative liabilities at fair value</t>
        </is>
      </c>
      <c r="B6" s="4" t="inlineStr">
        <is>
          <t xml:space="preserve">(In millions) As of June 30, 2022 Offsetting of Liabilities Gross Amounts of Recognized Liabilities Gross Amounts Offset in the Consolidated Balance Sheet Net Presented in the Consolidated Balance Sheet Amount Subject to Master Netting Agreement Net Amount Derivatives $ 13.8 $ — $ 13.8 $ (5.9) $ 7.9 (In millions) As of December 31, 2021 Offsetting of Liabilities Gross Amounts of Recognized Liabilities Gross Amounts Offset in the Consolidated Balance Sheet Net Presented in the Consolidated Balance Sheet Amount Subject to Master Netting Agreement Net Amount Derivatives $ 9.1 $ — $ 9.1 $ (7.3) $ 1.8 </t>
        </is>
      </c>
    </row>
    <row r="7">
      <c r="A7" s="4" t="inlineStr">
        <is>
          <t>Schedule of location and amount of gain (loss) on foreign currency derivatives and on the remeasurement of assets and liabilities denominated in foreign currencies</t>
        </is>
      </c>
      <c r="B7" s="4" t="inlineStr">
        <is>
          <t>The following table presents the location and amount of the gain (loss) on foreign currency and commodity derivatives and on the remeasurement of assets and liabilities denominated in foreign currencies, as well as the net impact recognized in the Income Statement: Derivatives Not Designated Location of Gain (Loss) Recognized Amount of Gain (Loss) Recognized in Income Three Months Ended June 30, Six Months Ended June 30, (In millions) 2022 2021 2022 2021 Foreign exchange contracts Revenue $ (4.7) $ 1.6 $ (4.9) $ 0.4 Foreign exchange contracts Cost of sales (1.4) (0.1) (2.3) 0.8 Foreign exchange contracts Selling, general and administrative expense 0.9 0.3 1.4 0.3 Commodity contracts Cost of sales (0.5) — (0.5) — Total (5.7) 1.8 (6.3) 1.5 Remeasurement of assets and liabilities in foreign currencies 3.1 (1.6) 4.1 (1.8) Net (loss) gain $ (2.6) $ 0.2 $ (2.2) $ (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or, Lease Revenue</t>
        </is>
      </c>
      <c r="B4" s="4" t="inlineStr">
        <is>
          <t xml:space="preserve">The following table provides the required information regarding operating and sales-type leases for which the Company is lessor. Three Months Ended June 30, Six Months Ended June 30, (In millions) 2022 2021 2022 2021 Fixed payment revenue $ 16.8 $ 16.6 $ 32.4 $ 32.9 Variable payment revenue 7.0 3.9 16.4 8.4 Operating lease revenue $ 23.8 $ 20.5 $ 48.8 $ 41.3 Sales-type lease revenue $ 1.8 $ 3.1 $ 2.5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warranty cost and accrual information</t>
        </is>
      </c>
      <c r="B4" s="4" t="inlineStr">
        <is>
          <t xml:space="preserve">Warranty cost and accrual information were as follows: Three Months Ended June 30, Six Months Ended June 30, (In millions) 2022 2021 2022 2021 Balance at beginning of period $ 12.2 $ 11.6 $ 12.7 $ 11.5 Expense for new warranties 3.3 3.4 6.0 7.1 Adjustments to existing accruals (0.2) — (0.3) (0.2) Claims paid (2.3) (2.6) (5.4) (5.8) Added through acquisition 0.1 — 0.1 — Translation (0.4) 0.1 (0.4) (0.1) Balance at end of period $ 12.7 $ 12.5 $ 12.7 $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venue and operating profit</t>
        </is>
      </c>
      <c r="B4" s="4" t="inlineStr">
        <is>
          <t>Business segment information was as follows: Three Months Ended June 30, Six Months Ended June 30, (In millions) 2022 2021 2022 2021 Revenue JBT FoodTech $ 394.1 $ 360.7 $ 750.4 $ 672.5 JBT AeroTech 148.3 114.8 261.2 220.8 Other revenue and intercompany eliminations (0.1) — (0.1) — Total revenue 542.3 475.5 1,011.5 893.3 Income before income taxes Segment operating profit: JBT FoodTech 50.2 51.5 90.1 93.0 JBT AeroTech 10.0 12.1 16.8 22.0 Total segment operating profit 60.2 63.6 106.9 115.0 Corporate items: Corporate expense (1) 17.2 15.3 32.8 27.9 Restructuring expense (2) 0.8 1.0 1.3 2.0 Operating income 42.2 47.3 72.8 85.1 Interest expense, net 2.5 2.1 4.6 4.2 Net income before income taxes $ 39.7 $ 45.2 $ 68.2 $ 80.9 (1) Corporate expense generally includes corporate staff-related expense, stock-based compensation, LIFO adjustments, certain foreign currency-related gains and losses, and the impact of unusual or strategic events not representative of segment operations. (2) Refer to Note 15. Restructuring for further information on restructuring cha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09999999999999</v>
      </c>
      <c r="C3" s="6" t="n">
        <v>78.8</v>
      </c>
    </row>
    <row r="4">
      <c r="A4" s="4" t="inlineStr">
        <is>
          <t>Trade receivables, net of allowances</t>
        </is>
      </c>
      <c r="B4" s="7" t="n">
        <v>268.4</v>
      </c>
      <c r="C4" s="7" t="n">
        <v>239.1</v>
      </c>
    </row>
    <row r="5">
      <c r="A5" s="4" t="inlineStr">
        <is>
          <t>Contract assets</t>
        </is>
      </c>
      <c r="B5" s="7" t="n">
        <v>98.2</v>
      </c>
      <c r="C5" s="7" t="n">
        <v>94.40000000000001</v>
      </c>
    </row>
    <row r="6">
      <c r="A6" s="4" t="inlineStr">
        <is>
          <t>Inventories</t>
        </is>
      </c>
      <c r="B6" s="7" t="n">
        <v>298.8</v>
      </c>
      <c r="C6" s="7" t="n">
        <v>229.1</v>
      </c>
    </row>
    <row r="7">
      <c r="A7" s="4" t="inlineStr">
        <is>
          <t>Other current assets</t>
        </is>
      </c>
      <c r="B7" s="7" t="n">
        <v>73.40000000000001</v>
      </c>
      <c r="C7" s="7" t="n">
        <v>77.3</v>
      </c>
    </row>
    <row r="8">
      <c r="A8" s="4" t="inlineStr">
        <is>
          <t>Total current assets</t>
        </is>
      </c>
      <c r="B8" s="7" t="n">
        <v>806.9</v>
      </c>
      <c r="C8" s="7" t="n">
        <v>718.7</v>
      </c>
    </row>
    <row r="9">
      <c r="A9" s="4" t="inlineStr">
        <is>
          <t>Property, plant and equipment, net of accumulated depreciation of $342.8 and $339.2 respectively</t>
        </is>
      </c>
      <c r="B9" s="7" t="n">
        <v>263.4</v>
      </c>
      <c r="C9" s="7" t="n">
        <v>267.6</v>
      </c>
    </row>
    <row r="10">
      <c r="A10" s="4" t="inlineStr">
        <is>
          <t>Goodwill</t>
        </is>
      </c>
      <c r="B10" s="7" t="n">
        <v>666.4</v>
      </c>
      <c r="C10" s="7" t="n">
        <v>684.8</v>
      </c>
    </row>
    <row r="11">
      <c r="A11" s="4" t="inlineStr">
        <is>
          <t>Intangible assets, net</t>
        </is>
      </c>
      <c r="B11" s="7" t="n">
        <v>310.2</v>
      </c>
      <c r="C11" s="7" t="n">
        <v>342.6</v>
      </c>
    </row>
    <row r="12">
      <c r="A12" s="4" t="inlineStr">
        <is>
          <t>Other assets</t>
        </is>
      </c>
      <c r="B12" s="7" t="n">
        <v>175.2</v>
      </c>
      <c r="C12" s="7" t="n">
        <v>127.7</v>
      </c>
    </row>
    <row r="13">
      <c r="A13" s="4" t="inlineStr">
        <is>
          <t>Total Assets</t>
        </is>
      </c>
      <c r="B13" s="7" t="n">
        <v>2222.1</v>
      </c>
      <c r="C13" s="7" t="n">
        <v>2141.4</v>
      </c>
    </row>
    <row r="14">
      <c r="A14" s="3" t="inlineStr">
        <is>
          <t>Current Liabilities:</t>
        </is>
      </c>
      <c r="B14" s="4" t="inlineStr">
        <is>
          <t xml:space="preserve"> </t>
        </is>
      </c>
      <c r="C14" s="4" t="inlineStr">
        <is>
          <t xml:space="preserve"> </t>
        </is>
      </c>
    </row>
    <row r="15">
      <c r="A15" s="4" t="inlineStr">
        <is>
          <t>Accounts payable, trade and other</t>
        </is>
      </c>
      <c r="B15" s="7" t="n">
        <v>222.9</v>
      </c>
      <c r="C15" s="5" t="n">
        <v>186</v>
      </c>
    </row>
    <row r="16">
      <c r="A16" s="4" t="inlineStr">
        <is>
          <t>Advance and progress payments</t>
        </is>
      </c>
      <c r="B16" s="7" t="n">
        <v>214.3</v>
      </c>
      <c r="C16" s="7" t="n">
        <v>190.2</v>
      </c>
    </row>
    <row r="17">
      <c r="A17" s="4" t="inlineStr">
        <is>
          <t>Other current liabilities</t>
        </is>
      </c>
      <c r="B17" s="7" t="n">
        <v>169.5</v>
      </c>
      <c r="C17" s="7" t="n">
        <v>173.7</v>
      </c>
    </row>
    <row r="18">
      <c r="A18" s="4" t="inlineStr">
        <is>
          <t>Total current liabilities</t>
        </is>
      </c>
      <c r="B18" s="7" t="n">
        <v>606.7</v>
      </c>
      <c r="C18" s="7" t="n">
        <v>549.9</v>
      </c>
    </row>
    <row r="19">
      <c r="A19" s="4" t="inlineStr">
        <is>
          <t>Long-term debt</t>
        </is>
      </c>
      <c r="B19" s="7" t="n">
        <v>674.6</v>
      </c>
      <c r="C19" s="7" t="n">
        <v>674.4</v>
      </c>
    </row>
    <row r="20">
      <c r="A20" s="4" t="inlineStr">
        <is>
          <t>Accrued pension and other postretirement benefits, less current portion</t>
        </is>
      </c>
      <c r="B20" s="7" t="n">
        <v>48.2</v>
      </c>
      <c r="C20" s="7" t="n">
        <v>57.6</v>
      </c>
    </row>
    <row r="21">
      <c r="A21" s="4" t="inlineStr">
        <is>
          <t>Other liabilities</t>
        </is>
      </c>
      <c r="B21" s="7" t="n">
        <v>102.8</v>
      </c>
      <c r="C21" s="5" t="n">
        <v>109</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20,000,000 shares authorized; no shares issued in 2022 or 2021</t>
        </is>
      </c>
      <c r="B24" s="5" t="n">
        <v>0</v>
      </c>
      <c r="C24" s="5" t="n">
        <v>0</v>
      </c>
    </row>
    <row r="25">
      <c r="A25" s="4" t="inlineStr">
        <is>
          <t>Common stock, $0.01 par value; 120,000,000 shares authorized; June 30, 2022: 31,861,470 issued and outstanding; December 31, 2021: 31,769,967 issued and outstanding</t>
        </is>
      </c>
      <c r="B25" s="7" t="n">
        <v>0.3</v>
      </c>
      <c r="C25" s="7" t="n">
        <v>0.3</v>
      </c>
    </row>
    <row r="26">
      <c r="A26" s="4" t="inlineStr">
        <is>
          <t>Common stock held in treasury, at cost June 30, 2022: 0 shares and December 31, 2021: 0 shares</t>
        </is>
      </c>
      <c r="B26" s="5" t="n">
        <v>0</v>
      </c>
      <c r="C26" s="5" t="n">
        <v>0</v>
      </c>
    </row>
    <row r="27">
      <c r="A27" s="4" t="inlineStr">
        <is>
          <t>Additional paid-in capital</t>
        </is>
      </c>
      <c r="B27" s="7" t="n">
        <v>215.4</v>
      </c>
      <c r="C27" s="7" t="n">
        <v>214.2</v>
      </c>
    </row>
    <row r="28">
      <c r="A28" s="4" t="inlineStr">
        <is>
          <t>Retained earnings</t>
        </is>
      </c>
      <c r="B28" s="5" t="n">
        <v>786</v>
      </c>
      <c r="C28" s="7" t="n">
        <v>733.4</v>
      </c>
    </row>
    <row r="29">
      <c r="A29" s="4" t="inlineStr">
        <is>
          <t>Accumulated other comprehensive loss</t>
        </is>
      </c>
      <c r="B29" s="7" t="n">
        <v>-211.9</v>
      </c>
      <c r="C29" s="7" t="n">
        <v>-197.4</v>
      </c>
    </row>
    <row r="30">
      <c r="A30" s="4" t="inlineStr">
        <is>
          <t>Total stockholders' equity</t>
        </is>
      </c>
      <c r="B30" s="7" t="n">
        <v>789.8</v>
      </c>
      <c r="C30" s="7" t="n">
        <v>750.5</v>
      </c>
    </row>
    <row r="31">
      <c r="A31" s="4" t="inlineStr">
        <is>
          <t>Total Liabilities and Stockholders' Equity</t>
        </is>
      </c>
      <c r="B31" s="6" t="n">
        <v>2222.1</v>
      </c>
      <c r="C31" s="6" t="n">
        <v>214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expense</t>
        </is>
      </c>
      <c r="B4" s="4" t="inlineStr">
        <is>
          <t xml:space="preserve">The following table details the cumulative restructuring charges reported in operating income for the 2020 restructuring plan since the implementation of this plan: Cumulative Amount For the Three Months Ended Cumulative Amount (In millions) Balance as of December 31, 2021 March 31, 2022 June 30, 2022 Balance as of 2020 restructuring plan Severance and related expense 9.2 0.2 0.7 10.1 Inventory write-off 2.1 0.2 — 2.3 Employee overlap costs 2.1 0.2 0.1 2.4 Retention bonus 0.5 — 0.1 0.6 Other 3.3 0.2 — 3.5 Total Restructuring charges $ 17.2 $ 0.8 $ 0.9 $ 18.9 </t>
        </is>
      </c>
    </row>
    <row r="5">
      <c r="A5" s="4" t="inlineStr">
        <is>
          <t>Schedule of restructuring expense by consolidated income statement location</t>
        </is>
      </c>
      <c r="B5" s="4" t="inlineStr">
        <is>
          <t>Restructuring charges, net of related release of liability, is reported within the following financial statement line items of the accompanying Consolidated Statements of Income: Three Months Ended June 30, Six Months Ended June 30, (In millions) 2022 2021 2022 2021 Cost of products (1) — — 0.2 — Restructuring expense 0.8 1.0 1.3 2.0 Total restructuring charge $ 0.8 $ 1.0 $ 1.5 $ 2.0 (1) Restructuring charge reported in Cost of products is related to inventory write-off resulting from the 2020 restructuring plan.</t>
        </is>
      </c>
    </row>
    <row r="6">
      <c r="A6" s="4" t="inlineStr">
        <is>
          <t>Schedule of restructuring reserve by type of cost</t>
        </is>
      </c>
      <c r="B6" s="4" t="inlineStr">
        <is>
          <t xml:space="preserve">Liability balances for restructuring activities are included in other current liabilities in the accompanying Balance Sheet. The table below details the activities in 2022: Impact to Earnings (In millions) Balance as of December 31, 2021 Charged to Earnings Releases Cash Payments Balance as of June 30, 2022 2020 restructuring plan Severance and related expense $ 0.7 $ 0.9 $ (0.1) $ (0.6) $ 0.9 Employee overlap costs — 0.3 — (0.3) — Retention bonus 0.1 0.1 — — 0.2 Other — 0.2 — (0.2) — Total $ 0.8 $ 1.5 $ (0.1) $ (1.1)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Acquisitions - Narrative (Details) - 2021 Acquisitions</t>
        </is>
      </c>
      <c r="B1" s="2" t="inlineStr">
        <is>
          <t>12 Months Ended</t>
        </is>
      </c>
    </row>
    <row r="2">
      <c r="B2" s="2" t="inlineStr">
        <is>
          <t>Dec. 31, 2021 acquisition</t>
        </is>
      </c>
    </row>
    <row r="3">
      <c r="A3" s="3" t="inlineStr">
        <is>
          <t>Business Acquisition [Line Items]</t>
        </is>
      </c>
      <c r="B3" s="4" t="inlineStr">
        <is>
          <t xml:space="preserve"> </t>
        </is>
      </c>
    </row>
    <row r="4">
      <c r="A4" s="4" t="inlineStr">
        <is>
          <t>Percentage of voting interests acquired</t>
        </is>
      </c>
      <c r="B4" s="10" t="n">
        <v>1</v>
      </c>
    </row>
    <row r="5">
      <c r="A5" s="4" t="inlineStr">
        <is>
          <t>Number of businesses acquired</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Acquisitions - Fair Values of Assets Acquired and Liabilities Assumed (Details) - USD ($) $ in Millions</t>
        </is>
      </c>
      <c r="E1" s="2" t="inlineStr">
        <is>
          <t>6 Months Ended</t>
        </is>
      </c>
      <c r="G1" s="2" t="inlineStr">
        <is>
          <t>12 Months Ended</t>
        </is>
      </c>
    </row>
    <row r="2">
      <c r="B2" s="2" t="inlineStr">
        <is>
          <t>Nov. 02, 2021</t>
        </is>
      </c>
      <c r="C2" s="2" t="inlineStr">
        <is>
          <t>Jul. 02, 2021</t>
        </is>
      </c>
      <c r="D2" s="2" t="inlineStr">
        <is>
          <t>Feb. 28, 2021</t>
        </is>
      </c>
      <c r="E2" s="2" t="inlineStr">
        <is>
          <t>Jun. 30, 2022</t>
        </is>
      </c>
      <c r="F2" s="2" t="inlineStr">
        <is>
          <t>Jun. 30, 2021</t>
        </is>
      </c>
      <c r="G2" s="2" t="inlineStr">
        <is>
          <t>Dec. 31, 2021</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nsideration</t>
        </is>
      </c>
      <c r="B4" s="4" t="inlineStr">
        <is>
          <t xml:space="preserve"> </t>
        </is>
      </c>
      <c r="C4" s="4" t="inlineStr">
        <is>
          <t xml:space="preserve"> </t>
        </is>
      </c>
      <c r="D4" s="4" t="inlineStr">
        <is>
          <t xml:space="preserve"> </t>
        </is>
      </c>
      <c r="E4" s="6" t="n">
        <v>0.4</v>
      </c>
      <c r="F4" s="6" t="n">
        <v>15.9</v>
      </c>
      <c r="G4" s="4" t="inlineStr">
        <is>
          <t xml:space="preserve"> </t>
        </is>
      </c>
    </row>
    <row r="5">
      <c r="A5" s="4" t="inlineStr">
        <is>
          <t>Goodwill</t>
        </is>
      </c>
      <c r="B5" s="4" t="inlineStr">
        <is>
          <t xml:space="preserve"> </t>
        </is>
      </c>
      <c r="C5" s="4" t="inlineStr">
        <is>
          <t xml:space="preserve"> </t>
        </is>
      </c>
      <c r="D5" s="4" t="inlineStr">
        <is>
          <t xml:space="preserve"> </t>
        </is>
      </c>
      <c r="E5" s="6" t="n">
        <v>666.4</v>
      </c>
      <c r="F5" s="4" t="inlineStr">
        <is>
          <t xml:space="preserve"> </t>
        </is>
      </c>
      <c r="G5" s="6" t="n">
        <v>684.8</v>
      </c>
    </row>
    <row r="6">
      <c r="A6" s="4" t="inlineStr">
        <is>
          <t>Urtasu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Recognized Identifiable Assets Acquired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assets</t>
        </is>
      </c>
      <c r="B8" s="6" t="n">
        <v>8.8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ntories</t>
        </is>
      </c>
      <c r="B9" s="7" t="n">
        <v>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7" t="n">
        <v>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es</t>
        </is>
      </c>
      <c r="B11" s="7" t="n">
        <v>-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liabilities</t>
        </is>
      </c>
      <c r="B12" s="7" t="n">
        <v>-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dentifiable net assets</t>
        </is>
      </c>
      <c r="B13" s="7" t="n">
        <v>2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paid</t>
        </is>
      </c>
      <c r="B14" s="7" t="n">
        <v>4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cquired</t>
        </is>
      </c>
      <c r="B15" s="7" t="n">
        <v>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onsideration</t>
        </is>
      </c>
      <c r="B16" s="7" t="n">
        <v>3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7" t="n">
        <v>2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rtasun | Customer relation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Recognized Identifiable Assets Acquired and Liabilities Assumed,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tangible assets</t>
        </is>
      </c>
      <c r="B20" s="7" t="n">
        <v>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rtasun | Patents and acquir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Recognized Identifiable Assets Acquired and Liabilities Assumed,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tangible assets</t>
        </is>
      </c>
      <c r="B23" s="5" t="n">
        <v>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rtasun |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Recognized Identifiable Assets Acquired and Liabilities Assumed,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intangible assets</t>
        </is>
      </c>
      <c r="B26" s="6" t="n">
        <v>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ven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Recognized Identifiable Assets Acquired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assets</t>
        </is>
      </c>
      <c r="B29" s="4" t="inlineStr">
        <is>
          <t xml:space="preserve"> </t>
        </is>
      </c>
      <c r="C29" s="6" t="n">
        <v>8.1</v>
      </c>
      <c r="D29" s="4" t="inlineStr">
        <is>
          <t xml:space="preserve"> </t>
        </is>
      </c>
      <c r="E29" s="4" t="inlineStr">
        <is>
          <t xml:space="preserve"> </t>
        </is>
      </c>
      <c r="F29" s="4" t="inlineStr">
        <is>
          <t xml:space="preserve"> </t>
        </is>
      </c>
      <c r="G29" s="4" t="inlineStr">
        <is>
          <t xml:space="preserve"> </t>
        </is>
      </c>
    </row>
    <row r="30">
      <c r="A30" s="4" t="inlineStr">
        <is>
          <t>Inventories</t>
        </is>
      </c>
      <c r="B30" s="4" t="inlineStr">
        <is>
          <t xml:space="preserve"> </t>
        </is>
      </c>
      <c r="C30" s="7" t="n">
        <v>0.2</v>
      </c>
      <c r="D30" s="4" t="inlineStr">
        <is>
          <t xml:space="preserve"> </t>
        </is>
      </c>
      <c r="E30" s="4" t="inlineStr">
        <is>
          <t xml:space="preserve"> </t>
        </is>
      </c>
      <c r="F30" s="4" t="inlineStr">
        <is>
          <t xml:space="preserve"> </t>
        </is>
      </c>
      <c r="G30" s="4" t="inlineStr">
        <is>
          <t xml:space="preserve"> </t>
        </is>
      </c>
    </row>
    <row r="31">
      <c r="A31" s="4" t="inlineStr">
        <is>
          <t>Property, plant and equipment</t>
        </is>
      </c>
      <c r="B31" s="4" t="inlineStr">
        <is>
          <t xml:space="preserve"> </t>
        </is>
      </c>
      <c r="C31" s="7" t="n">
        <v>4.1</v>
      </c>
      <c r="D31" s="4" t="inlineStr">
        <is>
          <t xml:space="preserve"> </t>
        </is>
      </c>
      <c r="E31" s="4" t="inlineStr">
        <is>
          <t xml:space="preserve"> </t>
        </is>
      </c>
      <c r="F31" s="4" t="inlineStr">
        <is>
          <t xml:space="preserve"> </t>
        </is>
      </c>
      <c r="G31" s="4" t="inlineStr">
        <is>
          <t xml:space="preserve"> </t>
        </is>
      </c>
    </row>
    <row r="32">
      <c r="A32" s="4" t="inlineStr">
        <is>
          <t>Deferred taxes</t>
        </is>
      </c>
      <c r="B32" s="4" t="inlineStr">
        <is>
          <t xml:space="preserve"> </t>
        </is>
      </c>
      <c r="C32" s="7" t="n">
        <v>-15.1</v>
      </c>
      <c r="D32" s="4" t="inlineStr">
        <is>
          <t xml:space="preserve"> </t>
        </is>
      </c>
      <c r="E32" s="4" t="inlineStr">
        <is>
          <t xml:space="preserve"> </t>
        </is>
      </c>
      <c r="F32" s="4" t="inlineStr">
        <is>
          <t xml:space="preserve"> </t>
        </is>
      </c>
      <c r="G32" s="4" t="inlineStr">
        <is>
          <t xml:space="preserve"> </t>
        </is>
      </c>
    </row>
    <row r="33">
      <c r="A33" s="4" t="inlineStr">
        <is>
          <t>Financial liabilities</t>
        </is>
      </c>
      <c r="B33" s="4" t="inlineStr">
        <is>
          <t xml:space="preserve"> </t>
        </is>
      </c>
      <c r="C33" s="7" t="n">
        <v>-3.4</v>
      </c>
      <c r="D33" s="4" t="inlineStr">
        <is>
          <t xml:space="preserve"> </t>
        </is>
      </c>
      <c r="E33" s="4" t="inlineStr">
        <is>
          <t xml:space="preserve"> </t>
        </is>
      </c>
      <c r="F33" s="4" t="inlineStr">
        <is>
          <t xml:space="preserve"> </t>
        </is>
      </c>
      <c r="G33" s="4" t="inlineStr">
        <is>
          <t xml:space="preserve"> </t>
        </is>
      </c>
    </row>
    <row r="34">
      <c r="A34" s="4" t="inlineStr">
        <is>
          <t>Total identifiable net assets</t>
        </is>
      </c>
      <c r="B34" s="4" t="inlineStr">
        <is>
          <t xml:space="preserve"> </t>
        </is>
      </c>
      <c r="C34" s="7" t="n">
        <v>53.1</v>
      </c>
      <c r="D34" s="4" t="inlineStr">
        <is>
          <t xml:space="preserve"> </t>
        </is>
      </c>
      <c r="E34" s="4" t="inlineStr">
        <is>
          <t xml:space="preserve"> </t>
        </is>
      </c>
      <c r="F34" s="4" t="inlineStr">
        <is>
          <t xml:space="preserve"> </t>
        </is>
      </c>
      <c r="G34" s="4" t="inlineStr">
        <is>
          <t xml:space="preserve"> </t>
        </is>
      </c>
    </row>
    <row r="35">
      <c r="A35" s="4" t="inlineStr">
        <is>
          <t>Cash consideration paid</t>
        </is>
      </c>
      <c r="B35" s="4" t="inlineStr">
        <is>
          <t xml:space="preserve"> </t>
        </is>
      </c>
      <c r="C35" s="7" t="n">
        <v>173.3</v>
      </c>
      <c r="D35" s="4" t="inlineStr">
        <is>
          <t xml:space="preserve"> </t>
        </is>
      </c>
      <c r="E35" s="4" t="inlineStr">
        <is>
          <t xml:space="preserve"> </t>
        </is>
      </c>
      <c r="F35" s="4" t="inlineStr">
        <is>
          <t xml:space="preserve"> </t>
        </is>
      </c>
      <c r="G35" s="4" t="inlineStr">
        <is>
          <t xml:space="preserve"> </t>
        </is>
      </c>
    </row>
    <row r="36">
      <c r="A36" s="4" t="inlineStr">
        <is>
          <t>Cash acquired</t>
        </is>
      </c>
      <c r="B36" s="4" t="inlineStr">
        <is>
          <t xml:space="preserve"> </t>
        </is>
      </c>
      <c r="C36" s="7" t="n">
        <v>3.5</v>
      </c>
      <c r="D36" s="4" t="inlineStr">
        <is>
          <t xml:space="preserve"> </t>
        </is>
      </c>
      <c r="E36" s="4" t="inlineStr">
        <is>
          <t xml:space="preserve"> </t>
        </is>
      </c>
      <c r="F36" s="4" t="inlineStr">
        <is>
          <t xml:space="preserve"> </t>
        </is>
      </c>
      <c r="G36" s="4" t="inlineStr">
        <is>
          <t xml:space="preserve"> </t>
        </is>
      </c>
    </row>
    <row r="37">
      <c r="A37" s="4" t="inlineStr">
        <is>
          <t>Net consideration</t>
        </is>
      </c>
      <c r="B37" s="4" t="inlineStr">
        <is>
          <t xml:space="preserve"> </t>
        </is>
      </c>
      <c r="C37" s="7" t="n">
        <v>169.8</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7" t="n">
        <v>120.2</v>
      </c>
      <c r="D38" s="4" t="inlineStr">
        <is>
          <t xml:space="preserve"> </t>
        </is>
      </c>
      <c r="E38" s="4" t="inlineStr">
        <is>
          <t xml:space="preserve"> </t>
        </is>
      </c>
      <c r="F38" s="4" t="inlineStr">
        <is>
          <t xml:space="preserve"> </t>
        </is>
      </c>
      <c r="G38" s="4" t="inlineStr">
        <is>
          <t xml:space="preserve"> </t>
        </is>
      </c>
    </row>
    <row r="39">
      <c r="A39" s="4" t="inlineStr">
        <is>
          <t>Prevenio | Customer relation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Recognized Identifiable Assets Acquired and Liabilities Assumed,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intangible assets</t>
        </is>
      </c>
      <c r="B41" s="4" t="inlineStr">
        <is>
          <t xml:space="preserve"> </t>
        </is>
      </c>
      <c r="C41" s="5" t="n">
        <v>41</v>
      </c>
      <c r="D41" s="4" t="inlineStr">
        <is>
          <t xml:space="preserve"> </t>
        </is>
      </c>
      <c r="E41" s="4" t="inlineStr">
        <is>
          <t xml:space="preserve"> </t>
        </is>
      </c>
      <c r="F41" s="4" t="inlineStr">
        <is>
          <t xml:space="preserve"> </t>
        </is>
      </c>
      <c r="G41" s="4" t="inlineStr">
        <is>
          <t xml:space="preserve"> </t>
        </is>
      </c>
    </row>
    <row r="42">
      <c r="A42" s="4" t="inlineStr">
        <is>
          <t>Prevenio | Patents and acquir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 Recognized Identifiable Assets Acquired and Liabilities Assumed,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intangible assets</t>
        </is>
      </c>
      <c r="B44" s="4" t="inlineStr">
        <is>
          <t xml:space="preserve"> </t>
        </is>
      </c>
      <c r="C44" s="7" t="n">
        <v>17.5</v>
      </c>
      <c r="D44" s="4" t="inlineStr">
        <is>
          <t xml:space="preserve"> </t>
        </is>
      </c>
      <c r="E44" s="4" t="inlineStr">
        <is>
          <t xml:space="preserve"> </t>
        </is>
      </c>
      <c r="F44" s="4" t="inlineStr">
        <is>
          <t xml:space="preserve"> </t>
        </is>
      </c>
      <c r="G44" s="4" t="inlineStr">
        <is>
          <t xml:space="preserve"> </t>
        </is>
      </c>
    </row>
    <row r="45">
      <c r="A45" s="4" t="inlineStr">
        <is>
          <t>Prevenio | Trademar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Combination, Recognized Identifiable Assets Acquired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intangible assets</t>
        </is>
      </c>
      <c r="B47" s="4" t="inlineStr">
        <is>
          <t xml:space="preserve"> </t>
        </is>
      </c>
      <c r="C47" s="6" t="n">
        <v>0.7</v>
      </c>
      <c r="D47" s="4" t="inlineStr">
        <is>
          <t xml:space="preserve"> </t>
        </is>
      </c>
      <c r="E47" s="4" t="inlineStr">
        <is>
          <t xml:space="preserve"> </t>
        </is>
      </c>
      <c r="F47" s="4" t="inlineStr">
        <is>
          <t xml:space="preserve"> </t>
        </is>
      </c>
      <c r="G47" s="4" t="inlineStr">
        <is>
          <t xml:space="preserve"> </t>
        </is>
      </c>
    </row>
    <row r="48">
      <c r="A48" s="4" t="inlineStr">
        <is>
          <t>AutoCoding Sys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Combination, Recognized Identifiable Assets Acquired and Liabilities Assumed,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al assets</t>
        </is>
      </c>
      <c r="B50" s="4" t="inlineStr">
        <is>
          <t xml:space="preserve"> </t>
        </is>
      </c>
      <c r="C50" s="4" t="inlineStr">
        <is>
          <t xml:space="preserve"> </t>
        </is>
      </c>
      <c r="D50" s="6" t="n">
        <v>2.9</v>
      </c>
      <c r="E50" s="4" t="inlineStr">
        <is>
          <t xml:space="preserve"> </t>
        </is>
      </c>
      <c r="F50" s="4" t="inlineStr">
        <is>
          <t xml:space="preserve"> </t>
        </is>
      </c>
      <c r="G50" s="4" t="inlineStr">
        <is>
          <t xml:space="preserve"> </t>
        </is>
      </c>
    </row>
    <row r="51">
      <c r="A51" s="4" t="inlineStr">
        <is>
          <t>Inventories</t>
        </is>
      </c>
      <c r="B51" s="4" t="inlineStr">
        <is>
          <t xml:space="preserve"> </t>
        </is>
      </c>
      <c r="C51" s="4" t="inlineStr">
        <is>
          <t xml:space="preserve"> </t>
        </is>
      </c>
      <c r="D51" s="7" t="n">
        <v>0.7</v>
      </c>
      <c r="E51" s="4" t="inlineStr">
        <is>
          <t xml:space="preserve"> </t>
        </is>
      </c>
      <c r="F51" s="4" t="inlineStr">
        <is>
          <t xml:space="preserve"> </t>
        </is>
      </c>
      <c r="G51" s="4" t="inlineStr">
        <is>
          <t xml:space="preserve"> </t>
        </is>
      </c>
    </row>
    <row r="52">
      <c r="A52" s="4" t="inlineStr">
        <is>
          <t>Property, plant and equipment</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Deferred taxes</t>
        </is>
      </c>
      <c r="B53" s="4" t="inlineStr">
        <is>
          <t xml:space="preserve"> </t>
        </is>
      </c>
      <c r="C53" s="4" t="inlineStr">
        <is>
          <t xml:space="preserve"> </t>
        </is>
      </c>
      <c r="D53" s="7" t="n">
        <v>-0.9</v>
      </c>
      <c r="E53" s="4" t="inlineStr">
        <is>
          <t xml:space="preserve"> </t>
        </is>
      </c>
      <c r="F53" s="4" t="inlineStr">
        <is>
          <t xml:space="preserve"> </t>
        </is>
      </c>
      <c r="G53" s="4" t="inlineStr">
        <is>
          <t xml:space="preserve"> </t>
        </is>
      </c>
    </row>
    <row r="54">
      <c r="A54" s="4" t="inlineStr">
        <is>
          <t>Financial liabilities</t>
        </is>
      </c>
      <c r="B54" s="4" t="inlineStr">
        <is>
          <t xml:space="preserve"> </t>
        </is>
      </c>
      <c r="C54" s="4" t="inlineStr">
        <is>
          <t xml:space="preserve"> </t>
        </is>
      </c>
      <c r="D54" s="7" t="n">
        <v>-2.9</v>
      </c>
      <c r="E54" s="4" t="inlineStr">
        <is>
          <t xml:space="preserve"> </t>
        </is>
      </c>
      <c r="F54" s="4" t="inlineStr">
        <is>
          <t xml:space="preserve"> </t>
        </is>
      </c>
      <c r="G54" s="4" t="inlineStr">
        <is>
          <t xml:space="preserve"> </t>
        </is>
      </c>
    </row>
    <row r="55">
      <c r="A55" s="4" t="inlineStr">
        <is>
          <t>Total identifiable net assets</t>
        </is>
      </c>
      <c r="B55" s="4" t="inlineStr">
        <is>
          <t xml:space="preserve"> </t>
        </is>
      </c>
      <c r="C55" s="4" t="inlineStr">
        <is>
          <t xml:space="preserve"> </t>
        </is>
      </c>
      <c r="D55" s="7" t="n">
        <v>7.7</v>
      </c>
      <c r="E55" s="4" t="inlineStr">
        <is>
          <t xml:space="preserve"> </t>
        </is>
      </c>
      <c r="F55" s="4" t="inlineStr">
        <is>
          <t xml:space="preserve"> </t>
        </is>
      </c>
      <c r="G55" s="4" t="inlineStr">
        <is>
          <t xml:space="preserve"> </t>
        </is>
      </c>
    </row>
    <row r="56">
      <c r="A56" s="4" t="inlineStr">
        <is>
          <t>Cash consideration paid</t>
        </is>
      </c>
      <c r="B56" s="4" t="inlineStr">
        <is>
          <t xml:space="preserve"> </t>
        </is>
      </c>
      <c r="C56" s="4" t="inlineStr">
        <is>
          <t xml:space="preserve"> </t>
        </is>
      </c>
      <c r="D56" s="7" t="n">
        <v>16.8</v>
      </c>
      <c r="E56" s="4" t="inlineStr">
        <is>
          <t xml:space="preserve"> </t>
        </is>
      </c>
      <c r="F56" s="4" t="inlineStr">
        <is>
          <t xml:space="preserve"> </t>
        </is>
      </c>
      <c r="G56" s="4" t="inlineStr">
        <is>
          <t xml:space="preserve"> </t>
        </is>
      </c>
    </row>
    <row r="57">
      <c r="A57" s="4" t="inlineStr">
        <is>
          <t>Cash acquired</t>
        </is>
      </c>
      <c r="B57" s="4" t="inlineStr">
        <is>
          <t xml:space="preserve"> </t>
        </is>
      </c>
      <c r="C57" s="4" t="inlineStr">
        <is>
          <t xml:space="preserve"> </t>
        </is>
      </c>
      <c r="D57" s="7" t="n">
        <v>1.1</v>
      </c>
      <c r="E57" s="4" t="inlineStr">
        <is>
          <t xml:space="preserve"> </t>
        </is>
      </c>
      <c r="F57" s="4" t="inlineStr">
        <is>
          <t xml:space="preserve"> </t>
        </is>
      </c>
      <c r="G57" s="4" t="inlineStr">
        <is>
          <t xml:space="preserve"> </t>
        </is>
      </c>
    </row>
    <row r="58">
      <c r="A58" s="4" t="inlineStr">
        <is>
          <t>Net consideration</t>
        </is>
      </c>
      <c r="B58" s="4" t="inlineStr">
        <is>
          <t xml:space="preserve"> </t>
        </is>
      </c>
      <c r="C58" s="4" t="inlineStr">
        <is>
          <t xml:space="preserve"> </t>
        </is>
      </c>
      <c r="D58" s="7" t="n">
        <v>15.7</v>
      </c>
      <c r="E58" s="4" t="inlineStr">
        <is>
          <t xml:space="preserve"> </t>
        </is>
      </c>
      <c r="F58" s="4" t="inlineStr">
        <is>
          <t xml:space="preserve"> </t>
        </is>
      </c>
      <c r="G58" s="4" t="inlineStr">
        <is>
          <t xml:space="preserve"> </t>
        </is>
      </c>
    </row>
    <row r="59">
      <c r="A59" s="4" t="inlineStr">
        <is>
          <t>Goodwill</t>
        </is>
      </c>
      <c r="B59" s="4" t="inlineStr">
        <is>
          <t xml:space="preserve"> </t>
        </is>
      </c>
      <c r="C59" s="4" t="inlineStr">
        <is>
          <t xml:space="preserve"> </t>
        </is>
      </c>
      <c r="D59" s="7" t="n">
        <v>9.1</v>
      </c>
      <c r="E59" s="4" t="inlineStr">
        <is>
          <t xml:space="preserve"> </t>
        </is>
      </c>
      <c r="F59" s="4" t="inlineStr">
        <is>
          <t xml:space="preserve"> </t>
        </is>
      </c>
      <c r="G59" s="4" t="inlineStr">
        <is>
          <t xml:space="preserve"> </t>
        </is>
      </c>
    </row>
    <row r="60">
      <c r="A60" s="4" t="inlineStr">
        <is>
          <t>AutoCoding Systems | Customer relation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Combination, Recognized Identifiable Assets Acquired and Liabilities Assumed,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intangible assets</t>
        </is>
      </c>
      <c r="B62" s="4" t="inlineStr">
        <is>
          <t xml:space="preserve"> </t>
        </is>
      </c>
      <c r="C62" s="4" t="inlineStr">
        <is>
          <t xml:space="preserve"> </t>
        </is>
      </c>
      <c r="D62" s="7" t="n">
        <v>3.7</v>
      </c>
      <c r="E62" s="4" t="inlineStr">
        <is>
          <t xml:space="preserve"> </t>
        </is>
      </c>
      <c r="F62" s="4" t="inlineStr">
        <is>
          <t xml:space="preserve"> </t>
        </is>
      </c>
      <c r="G62" s="4" t="inlineStr">
        <is>
          <t xml:space="preserve"> </t>
        </is>
      </c>
    </row>
    <row r="63">
      <c r="A63" s="4" t="inlineStr">
        <is>
          <t>AutoCoding Systems | Patents and acquired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Combination, Recognized Identifiable Assets Acquired and Liabilities Assumed,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intangible assets</t>
        </is>
      </c>
      <c r="B65" s="4" t="inlineStr">
        <is>
          <t xml:space="preserve"> </t>
        </is>
      </c>
      <c r="C65" s="4" t="inlineStr">
        <is>
          <t xml:space="preserve"> </t>
        </is>
      </c>
      <c r="D65" s="7" t="n">
        <v>3.4</v>
      </c>
      <c r="E65" s="4" t="inlineStr">
        <is>
          <t xml:space="preserve"> </t>
        </is>
      </c>
      <c r="F65" s="4" t="inlineStr">
        <is>
          <t xml:space="preserve"> </t>
        </is>
      </c>
      <c r="G65" s="4" t="inlineStr">
        <is>
          <t xml:space="preserve"> </t>
        </is>
      </c>
    </row>
    <row r="66">
      <c r="A66" s="4" t="inlineStr">
        <is>
          <t>AutoCoding Systems | Trademar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Combination, Recognized Identifiable Assets Acquired and Liabilities Assumed,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intangible assets</t>
        </is>
      </c>
      <c r="B68" s="4" t="inlineStr">
        <is>
          <t xml:space="preserve"> </t>
        </is>
      </c>
      <c r="C68" s="4" t="inlineStr">
        <is>
          <t xml:space="preserve"> </t>
        </is>
      </c>
      <c r="D68" s="6" t="n">
        <v>0.8</v>
      </c>
      <c r="E68" s="4" t="inlineStr">
        <is>
          <t xml:space="preserve"> </t>
        </is>
      </c>
      <c r="F68" s="4" t="inlineStr">
        <is>
          <t xml:space="preserve"> </t>
        </is>
      </c>
      <c r="G68" s="4" t="inlineStr">
        <is>
          <t xml:space="preserve"> </t>
        </is>
      </c>
    </row>
    <row r="69">
      <c r="A69" s="4" t="inlineStr">
        <is>
          <t>2021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Combination, Recognized Identifiable Assets Acquired and Liabilities Assumed, Ne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7" t="n">
        <v>19.8</v>
      </c>
    </row>
    <row r="72">
      <c r="A72" s="4" t="inlineStr">
        <is>
          <t>Inventories</t>
        </is>
      </c>
      <c r="B72" s="4" t="inlineStr">
        <is>
          <t xml:space="preserve"> </t>
        </is>
      </c>
      <c r="C72" s="4" t="inlineStr">
        <is>
          <t xml:space="preserve"> </t>
        </is>
      </c>
      <c r="D72" s="4" t="inlineStr">
        <is>
          <t xml:space="preserve"> </t>
        </is>
      </c>
      <c r="E72" s="4" t="inlineStr">
        <is>
          <t xml:space="preserve"> </t>
        </is>
      </c>
      <c r="F72" s="4" t="inlineStr">
        <is>
          <t xml:space="preserve"> </t>
        </is>
      </c>
      <c r="G72" s="7" t="n">
        <v>4.3</v>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7" t="n">
        <v>7.3</v>
      </c>
    </row>
    <row r="74">
      <c r="A74" s="4" t="inlineStr">
        <is>
          <t>Deferred taxes</t>
        </is>
      </c>
      <c r="B74" s="4" t="inlineStr">
        <is>
          <t xml:space="preserve"> </t>
        </is>
      </c>
      <c r="C74" s="4" t="inlineStr">
        <is>
          <t xml:space="preserve"> </t>
        </is>
      </c>
      <c r="D74" s="4" t="inlineStr">
        <is>
          <t xml:space="preserve"> </t>
        </is>
      </c>
      <c r="E74" s="4" t="inlineStr">
        <is>
          <t xml:space="preserve"> </t>
        </is>
      </c>
      <c r="F74" s="4" t="inlineStr">
        <is>
          <t xml:space="preserve"> </t>
        </is>
      </c>
      <c r="G74" s="7" t="n">
        <v>-21.9</v>
      </c>
    </row>
    <row r="75">
      <c r="A75" s="4" t="inlineStr">
        <is>
          <t>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7" t="n">
        <v>-14.1</v>
      </c>
    </row>
    <row r="76">
      <c r="A76" s="4" t="inlineStr">
        <is>
          <t>Total identifiable net assets</t>
        </is>
      </c>
      <c r="B76" s="4" t="inlineStr">
        <is>
          <t xml:space="preserve"> </t>
        </is>
      </c>
      <c r="C76" s="4" t="inlineStr">
        <is>
          <t xml:space="preserve"> </t>
        </is>
      </c>
      <c r="D76" s="4" t="inlineStr">
        <is>
          <t xml:space="preserve"> </t>
        </is>
      </c>
      <c r="E76" s="4" t="inlineStr">
        <is>
          <t xml:space="preserve"> </t>
        </is>
      </c>
      <c r="F76" s="4" t="inlineStr">
        <is>
          <t xml:space="preserve"> </t>
        </is>
      </c>
      <c r="G76" s="7" t="n">
        <v>82.2</v>
      </c>
    </row>
    <row r="77">
      <c r="A77" s="4" t="inlineStr">
        <is>
          <t>Cash consideration paid</t>
        </is>
      </c>
      <c r="B77" s="4" t="inlineStr">
        <is>
          <t xml:space="preserve"> </t>
        </is>
      </c>
      <c r="C77" s="4" t="inlineStr">
        <is>
          <t xml:space="preserve"> </t>
        </is>
      </c>
      <c r="D77" s="4" t="inlineStr">
        <is>
          <t xml:space="preserve"> </t>
        </is>
      </c>
      <c r="E77" s="4" t="inlineStr">
        <is>
          <t xml:space="preserve"> </t>
        </is>
      </c>
      <c r="F77" s="4" t="inlineStr">
        <is>
          <t xml:space="preserve"> </t>
        </is>
      </c>
      <c r="G77" s="7" t="n">
        <v>234.3</v>
      </c>
    </row>
    <row r="78">
      <c r="A78" s="4" t="inlineStr">
        <is>
          <t>Cash acquired</t>
        </is>
      </c>
      <c r="B78" s="4" t="inlineStr">
        <is>
          <t xml:space="preserve"> </t>
        </is>
      </c>
      <c r="C78" s="4" t="inlineStr">
        <is>
          <t xml:space="preserve"> </t>
        </is>
      </c>
      <c r="D78" s="4" t="inlineStr">
        <is>
          <t xml:space="preserve"> </t>
        </is>
      </c>
      <c r="E78" s="4" t="inlineStr">
        <is>
          <t xml:space="preserve"> </t>
        </is>
      </c>
      <c r="F78" s="4" t="inlineStr">
        <is>
          <t xml:space="preserve"> </t>
        </is>
      </c>
      <c r="G78" s="7" t="n">
        <v>9.4</v>
      </c>
    </row>
    <row r="79">
      <c r="A79" s="4" t="inlineStr">
        <is>
          <t>Net consideration</t>
        </is>
      </c>
      <c r="B79" s="4" t="inlineStr">
        <is>
          <t xml:space="preserve"> </t>
        </is>
      </c>
      <c r="C79" s="4" t="inlineStr">
        <is>
          <t xml:space="preserve"> </t>
        </is>
      </c>
      <c r="D79" s="4" t="inlineStr">
        <is>
          <t xml:space="preserve"> </t>
        </is>
      </c>
      <c r="E79" s="4" t="inlineStr">
        <is>
          <t xml:space="preserve"> </t>
        </is>
      </c>
      <c r="F79" s="4" t="inlineStr">
        <is>
          <t xml:space="preserve"> </t>
        </is>
      </c>
      <c r="G79" s="7" t="n">
        <v>224.9</v>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7" t="n">
        <v>152.1</v>
      </c>
    </row>
    <row r="81">
      <c r="A81" s="4" t="inlineStr">
        <is>
          <t>Goodwill expected to be tax deductible</t>
        </is>
      </c>
      <c r="B81" s="4" t="inlineStr">
        <is>
          <t xml:space="preserve"> </t>
        </is>
      </c>
      <c r="C81" s="4" t="inlineStr">
        <is>
          <t xml:space="preserve"> </t>
        </is>
      </c>
      <c r="D81" s="4" t="inlineStr">
        <is>
          <t xml:space="preserve"> </t>
        </is>
      </c>
      <c r="E81" s="4" t="inlineStr">
        <is>
          <t xml:space="preserve"> </t>
        </is>
      </c>
      <c r="F81" s="4" t="inlineStr">
        <is>
          <t xml:space="preserve"> </t>
        </is>
      </c>
      <c r="G81" s="6" t="n">
        <v>0.7</v>
      </c>
    </row>
    <row r="82">
      <c r="A82" s="4" t="inlineStr">
        <is>
          <t>2021 Acquisition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Combination, Recognized Identifiable Assets Acquired and Liabilities Assumed, Ne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angible assets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4 years</t>
        </is>
      </c>
    </row>
    <row r="85">
      <c r="A85" s="4" t="inlineStr">
        <is>
          <t>2021 Acquisition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Combination, Recognized Identifiable Assets Acquired and Liabilities Assumed, Ne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angible assets useful li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20 years</t>
        </is>
      </c>
    </row>
    <row r="88">
      <c r="A88" s="4" t="inlineStr">
        <is>
          <t>2021 Acquisitions | Customer relation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Combination, Recognized Identifiable Assets Acquired and Liabilities Assumed, Ne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ther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6" t="n">
        <v>56.2</v>
      </c>
    </row>
    <row r="91">
      <c r="A91" s="4" t="inlineStr">
        <is>
          <t>2021 Acquisitions | Customer relationship | Weighted Aver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Combination, Recognized Identifiable Assets Acquired and Liabilities Assumed, Ne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angible assets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4 years</t>
        </is>
      </c>
    </row>
    <row r="94">
      <c r="A94" s="4" t="inlineStr">
        <is>
          <t>2021 Acquisitions | Patents and acquired technolo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usiness Combination, Recognized Identifiable Assets Acquired and Liabilities Assumed, Ne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6" t="n">
        <v>26.9</v>
      </c>
    </row>
    <row r="97">
      <c r="A97" s="4" t="inlineStr">
        <is>
          <t>2021 Acquisitions | Patents and acquired technology | Weighted Aver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Business Combination, Recognized Identifiable Assets Acquired and Liabilities Assumed,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angible assets useful l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8 years</t>
        </is>
      </c>
    </row>
    <row r="100">
      <c r="A100" s="4" t="inlineStr">
        <is>
          <t>2021 Acquisitions | Trademark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Business Combination, Recognized Identifiable Assets Acquired and Liabilities Assumed,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6" t="n">
        <v>3.7</v>
      </c>
    </row>
    <row r="103">
      <c r="A103" s="4" t="inlineStr">
        <is>
          <t>2021 Acquisitions | Trademarks | Weighted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Business Combination, Recognized Identifiable Assets Acquired and Liabilities Assumed,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angible assets useful l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7 years</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s of December 31, 2021</t>
        </is>
      </c>
      <c r="B4" s="6" t="n">
        <v>684.8</v>
      </c>
    </row>
    <row r="5">
      <c r="A5" s="4" t="inlineStr">
        <is>
          <t>Acquisitions</t>
        </is>
      </c>
      <c r="B5" s="7" t="n">
        <v>1.2</v>
      </c>
    </row>
    <row r="6">
      <c r="A6" s="4" t="inlineStr">
        <is>
          <t>Currency translation</t>
        </is>
      </c>
      <c r="B6" s="7" t="n">
        <v>-19.6</v>
      </c>
    </row>
    <row r="7">
      <c r="A7" s="4" t="inlineStr">
        <is>
          <t>Balance as of June 30, 2022</t>
        </is>
      </c>
      <c r="B7" s="7" t="n">
        <v>666.4</v>
      </c>
    </row>
    <row r="8">
      <c r="A8" s="4" t="inlineStr">
        <is>
          <t>JBT FoodTech</t>
        </is>
      </c>
      <c r="B8" s="4" t="inlineStr">
        <is>
          <t xml:space="preserve"> </t>
        </is>
      </c>
    </row>
    <row r="9">
      <c r="A9" s="3" t="inlineStr">
        <is>
          <t>Goodwill [Roll Forward]</t>
        </is>
      </c>
      <c r="B9" s="4" t="inlineStr">
        <is>
          <t xml:space="preserve"> </t>
        </is>
      </c>
    </row>
    <row r="10">
      <c r="A10" s="4" t="inlineStr">
        <is>
          <t>Balance as of December 31, 2021</t>
        </is>
      </c>
      <c r="B10" s="7" t="n">
        <v>646.7</v>
      </c>
    </row>
    <row r="11">
      <c r="A11" s="4" t="inlineStr">
        <is>
          <t>Acquisitions</t>
        </is>
      </c>
      <c r="B11" s="7" t="n">
        <v>1.2</v>
      </c>
    </row>
    <row r="12">
      <c r="A12" s="4" t="inlineStr">
        <is>
          <t>Currency translation</t>
        </is>
      </c>
      <c r="B12" s="7" t="n">
        <v>-19.2</v>
      </c>
    </row>
    <row r="13">
      <c r="A13" s="4" t="inlineStr">
        <is>
          <t>Balance as of June 30, 2022</t>
        </is>
      </c>
      <c r="B13" s="7" t="n">
        <v>628.7</v>
      </c>
    </row>
    <row r="14">
      <c r="A14" s="4" t="inlineStr">
        <is>
          <t>JBT AeroTech</t>
        </is>
      </c>
      <c r="B14" s="4" t="inlineStr">
        <is>
          <t xml:space="preserve"> </t>
        </is>
      </c>
    </row>
    <row r="15">
      <c r="A15" s="3" t="inlineStr">
        <is>
          <t>Goodwill [Roll Forward]</t>
        </is>
      </c>
      <c r="B15" s="4" t="inlineStr">
        <is>
          <t xml:space="preserve"> </t>
        </is>
      </c>
    </row>
    <row r="16">
      <c r="A16" s="4" t="inlineStr">
        <is>
          <t>Balance as of December 31, 2021</t>
        </is>
      </c>
      <c r="B16" s="7" t="n">
        <v>38.1</v>
      </c>
    </row>
    <row r="17">
      <c r="A17" s="4" t="inlineStr">
        <is>
          <t>Acquisitions</t>
        </is>
      </c>
      <c r="B17" s="5" t="n">
        <v>0</v>
      </c>
    </row>
    <row r="18">
      <c r="A18" s="4" t="inlineStr">
        <is>
          <t>Currency translation</t>
        </is>
      </c>
      <c r="B18" s="7" t="n">
        <v>-0.4</v>
      </c>
    </row>
    <row r="19">
      <c r="A19" s="4" t="inlineStr">
        <is>
          <t>Balance as of June 30, 2022</t>
        </is>
      </c>
      <c r="B19" s="6" t="n">
        <v>3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530.7</v>
      </c>
      <c r="C3" s="6" t="n">
        <v>550.3</v>
      </c>
    </row>
    <row r="4">
      <c r="A4" s="4" t="inlineStr">
        <is>
          <t>Accumulated amortization</t>
        </is>
      </c>
      <c r="B4" s="7" t="n">
        <v>220.5</v>
      </c>
      <c r="C4" s="7" t="n">
        <v>207.7</v>
      </c>
    </row>
    <row r="5">
      <c r="A5" s="4" t="inlineStr">
        <is>
          <t>Non-amortizing intangible assets</t>
        </is>
      </c>
      <c r="B5" s="7" t="n">
        <v>10.3</v>
      </c>
      <c r="C5" s="7" t="n">
        <v>10.6</v>
      </c>
    </row>
    <row r="6">
      <c r="A6" s="4" t="inlineStr">
        <is>
          <t>Customer relationshi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301.5</v>
      </c>
      <c r="C8" s="7" t="n">
        <v>309.3</v>
      </c>
    </row>
    <row r="9">
      <c r="A9" s="4" t="inlineStr">
        <is>
          <t>Accumulated amortization</t>
        </is>
      </c>
      <c r="B9" s="7" t="n">
        <v>110.7</v>
      </c>
      <c r="C9" s="5" t="n">
        <v>102</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65.7</v>
      </c>
      <c r="C12" s="7" t="n">
        <v>174.5</v>
      </c>
    </row>
    <row r="13">
      <c r="A13" s="4" t="inlineStr">
        <is>
          <t>Accumulated amortization</t>
        </is>
      </c>
      <c r="B13" s="7" t="n">
        <v>85.40000000000001</v>
      </c>
      <c r="C13" s="5" t="n">
        <v>82</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4.6</v>
      </c>
      <c r="C16" s="7" t="n">
        <v>47.2</v>
      </c>
    </row>
    <row r="17">
      <c r="A17" s="4" t="inlineStr">
        <is>
          <t>Accumulated amortization</t>
        </is>
      </c>
      <c r="B17" s="7" t="n">
        <v>15.8</v>
      </c>
      <c r="C17" s="5" t="n">
        <v>15</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8.6</v>
      </c>
      <c r="C20" s="7" t="n">
        <v>8.699999999999999</v>
      </c>
    </row>
    <row r="21">
      <c r="A21" s="4" t="inlineStr">
        <is>
          <t>Accumulated amortization</t>
        </is>
      </c>
      <c r="B21" s="6" t="n">
        <v>8.6</v>
      </c>
      <c r="C21" s="6" t="n">
        <v>8.6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8.1</v>
      </c>
      <c r="C3" s="8" t="n">
        <v>101</v>
      </c>
    </row>
    <row r="4">
      <c r="A4" s="4" t="inlineStr">
        <is>
          <t>Work in process</t>
        </is>
      </c>
      <c r="B4" s="7" t="n">
        <v>80.3</v>
      </c>
      <c r="C4" s="7" t="n">
        <v>59.1</v>
      </c>
    </row>
    <row r="5">
      <c r="A5" s="4" t="inlineStr">
        <is>
          <t>Finished goods</t>
        </is>
      </c>
      <c r="B5" s="7" t="n">
        <v>174.2</v>
      </c>
      <c r="C5" s="7" t="n">
        <v>151.8</v>
      </c>
    </row>
    <row r="6">
      <c r="A6" s="4" t="inlineStr">
        <is>
          <t>Gross inventories before LIFO reserves and valuation adjustments</t>
        </is>
      </c>
      <c r="B6" s="7" t="n">
        <v>382.6</v>
      </c>
      <c r="C6" s="7" t="n">
        <v>311.9</v>
      </c>
    </row>
    <row r="7">
      <c r="A7" s="4" t="inlineStr">
        <is>
          <t>LIFO reserves</t>
        </is>
      </c>
      <c r="B7" s="7" t="n">
        <v>-53.7</v>
      </c>
      <c r="C7" s="7" t="n">
        <v>-53.3</v>
      </c>
    </row>
    <row r="8">
      <c r="A8" s="4" t="inlineStr">
        <is>
          <t>Valuation adjustments</t>
        </is>
      </c>
      <c r="B8" s="7" t="n">
        <v>-30.1</v>
      </c>
      <c r="C8" s="7" t="n">
        <v>-29.5</v>
      </c>
    </row>
    <row r="9">
      <c r="A9" s="4" t="inlineStr">
        <is>
          <t>Net inventories</t>
        </is>
      </c>
      <c r="B9" s="6" t="n">
        <v>298.8</v>
      </c>
      <c r="C9" s="6" t="n">
        <v>2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Benefit Cost (Details) - Pension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6</v>
      </c>
      <c r="D4" s="6" t="n">
        <v>0.9</v>
      </c>
      <c r="E4" s="6" t="n">
        <v>1.2</v>
      </c>
    </row>
    <row r="5">
      <c r="A5" s="4" t="inlineStr">
        <is>
          <t>Interest cost</t>
        </is>
      </c>
      <c r="B5" s="7" t="n">
        <v>1.9</v>
      </c>
      <c r="C5" s="7" t="n">
        <v>1.7</v>
      </c>
      <c r="D5" s="7" t="n">
        <v>3.8</v>
      </c>
      <c r="E5" s="7" t="n">
        <v>3.3</v>
      </c>
    </row>
    <row r="6">
      <c r="A6" s="4" t="inlineStr">
        <is>
          <t>Expected return on plan assets</t>
        </is>
      </c>
      <c r="B6" s="7" t="n">
        <v>-3.9</v>
      </c>
      <c r="C6" s="7" t="n">
        <v>-3.9</v>
      </c>
      <c r="D6" s="7" t="n">
        <v>-7.8</v>
      </c>
      <c r="E6" s="7" t="n">
        <v>-7.8</v>
      </c>
    </row>
    <row r="7">
      <c r="A7" s="4" t="inlineStr">
        <is>
          <t>Amortization of net actuarial losses</t>
        </is>
      </c>
      <c r="B7" s="5" t="n">
        <v>2</v>
      </c>
      <c r="C7" s="7" t="n">
        <v>2.3</v>
      </c>
      <c r="D7" s="5" t="n">
        <v>4</v>
      </c>
      <c r="E7" s="7" t="n">
        <v>4.6</v>
      </c>
    </row>
    <row r="8">
      <c r="A8" s="4" t="inlineStr">
        <is>
          <t>Net periodic cost</t>
        </is>
      </c>
      <c r="B8" s="6" t="n">
        <v>0.4</v>
      </c>
      <c r="C8" s="6" t="n">
        <v>0.7</v>
      </c>
      <c r="D8" s="6" t="n">
        <v>0.9</v>
      </c>
      <c r="E8"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 Narrative (Details)</t>
        </is>
      </c>
      <c r="B1" s="2" t="inlineStr">
        <is>
          <t>6 Months Ended</t>
        </is>
      </c>
    </row>
    <row r="2">
      <c r="B2" s="2" t="inlineStr">
        <is>
          <t>Jun. 30, 2022 USD ($)</t>
        </is>
      </c>
    </row>
    <row r="3">
      <c r="A3" s="3" t="inlineStr">
        <is>
          <t>Defined Benefit Plan Disclosure [Line Items]</t>
        </is>
      </c>
      <c r="B3" s="4" t="inlineStr">
        <is>
          <t xml:space="preserve"> </t>
        </is>
      </c>
    </row>
    <row r="4">
      <c r="A4" s="4" t="inlineStr">
        <is>
          <t>Expected employer contributions to pension and other postretirement benefit plans in current year</t>
        </is>
      </c>
      <c r="B4" s="8" t="n">
        <v>3100000</v>
      </c>
    </row>
    <row r="5">
      <c r="A5" s="4" t="inlineStr">
        <is>
          <t>United States | US Qualified Pension Plan</t>
        </is>
      </c>
      <c r="B5" s="4" t="inlineStr">
        <is>
          <t xml:space="preserve"> </t>
        </is>
      </c>
    </row>
    <row r="6">
      <c r="A6" s="3" t="inlineStr">
        <is>
          <t>Defined Benefit Plan Disclosure [Line Items]</t>
        </is>
      </c>
      <c r="B6" s="4" t="inlineStr">
        <is>
          <t xml:space="preserve"> </t>
        </is>
      </c>
    </row>
    <row r="7">
      <c r="A7" s="4" t="inlineStr">
        <is>
          <t>Employer contributions made</t>
        </is>
      </c>
      <c r="B7" s="8"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 net</t>
        </is>
      </c>
      <c r="B4" s="6" t="n">
        <v>674.6</v>
      </c>
      <c r="C4" s="6" t="n">
        <v>674.4</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May 15,  2026</t>
        </is>
      </c>
      <c r="C7" s="4" t="inlineStr">
        <is>
          <t xml:space="preserve"> </t>
        </is>
      </c>
    </row>
    <row r="8">
      <c r="A8" s="4" t="inlineStr">
        <is>
          <t>Long-term debt, gross</t>
        </is>
      </c>
      <c r="B8" s="6" t="n">
        <v>402.5</v>
      </c>
      <c r="C8" s="7" t="n">
        <v>402.5</v>
      </c>
    </row>
    <row r="9">
      <c r="A9" s="4" t="inlineStr">
        <is>
          <t>Less: unamortized debt issuance costs</t>
        </is>
      </c>
      <c r="B9" s="7" t="n">
        <v>-8.699999999999999</v>
      </c>
      <c r="C9" s="7" t="n">
        <v>-9.800000000000001</v>
      </c>
    </row>
    <row r="10">
      <c r="A10" s="4" t="inlineStr">
        <is>
          <t>Long-term debt, net</t>
        </is>
      </c>
      <c r="B10" s="6" t="n">
        <v>393.8</v>
      </c>
      <c r="C10" s="7" t="n">
        <v>392.7</v>
      </c>
    </row>
    <row r="11">
      <c r="A11" s="4" t="inlineStr">
        <is>
          <t>Weighted average interest rate</t>
        </is>
      </c>
      <c r="B11" s="11" t="n">
        <v>0.0201</v>
      </c>
      <c r="C11" s="4" t="inlineStr">
        <is>
          <t xml:space="preserve"> </t>
        </is>
      </c>
    </row>
    <row r="12">
      <c r="A12" s="4" t="inlineStr">
        <is>
          <t>Effective interest rate</t>
        </is>
      </c>
      <c r="B12" s="11" t="n">
        <v>0.008200000000000001</v>
      </c>
      <c r="C12" s="4" t="inlineStr">
        <is>
          <t xml:space="preserve"> </t>
        </is>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Dec. 14,  2026</t>
        </is>
      </c>
      <c r="C15" s="4" t="inlineStr">
        <is>
          <t xml:space="preserve"> </t>
        </is>
      </c>
    </row>
    <row r="16">
      <c r="A16" s="4" t="inlineStr">
        <is>
          <t>Long-term debt, gross</t>
        </is>
      </c>
      <c r="B16" s="6" t="n">
        <v>281.9</v>
      </c>
      <c r="C16" s="7" t="n">
        <v>282.9</v>
      </c>
    </row>
    <row r="17">
      <c r="A17" s="4" t="inlineStr">
        <is>
          <t>Less: unamortized debt issuance costs</t>
        </is>
      </c>
      <c r="B17" s="7" t="n">
        <v>-1.1</v>
      </c>
      <c r="C17" s="7" t="n">
        <v>-1.2</v>
      </c>
    </row>
    <row r="18">
      <c r="A18" s="4" t="inlineStr">
        <is>
          <t>Long-term debt, net</t>
        </is>
      </c>
      <c r="B18" s="6" t="n">
        <v>280.8</v>
      </c>
      <c r="C18" s="6" t="n">
        <v>28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Details) - Convertible Senior Notes - Convertible Deb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2</v>
      </c>
      <c r="C4" s="6" t="n">
        <v>0.1</v>
      </c>
      <c r="D4" s="6" t="n">
        <v>0.5</v>
      </c>
      <c r="E4" s="6" t="n">
        <v>0.1</v>
      </c>
    </row>
    <row r="5">
      <c r="A5" s="4" t="inlineStr">
        <is>
          <t>Interest cost related to amortization of issuance costs</t>
        </is>
      </c>
      <c r="B5" s="7" t="n">
        <v>0.6</v>
      </c>
      <c r="C5" s="7" t="n">
        <v>0.2</v>
      </c>
      <c r="D5" s="7" t="n">
        <v>1.1</v>
      </c>
      <c r="E5" s="7" t="n">
        <v>0.2</v>
      </c>
    </row>
    <row r="6">
      <c r="A6" s="4" t="inlineStr">
        <is>
          <t>Total interest expense</t>
        </is>
      </c>
      <c r="B6" s="6" t="n">
        <v>0.8</v>
      </c>
      <c r="C6" s="6" t="n">
        <v>0.3</v>
      </c>
      <c r="D6" s="6" t="n">
        <v>1.6</v>
      </c>
      <c r="E6" s="6"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42.8</v>
      </c>
      <c r="C3" s="6" t="n">
        <v>339.2</v>
      </c>
    </row>
    <row r="4">
      <c r="A4" s="4" t="inlineStr">
        <is>
          <t>Preferred stock, par value (in dollars per share)</t>
        </is>
      </c>
      <c r="B4" s="9" t="n">
        <v>0.01</v>
      </c>
      <c r="C4" s="9" t="n">
        <v>0.01</v>
      </c>
    </row>
    <row r="5">
      <c r="A5" s="4" t="inlineStr">
        <is>
          <t>Preferred stock , shares authorized (in shares)</t>
        </is>
      </c>
      <c r="B5" s="5" t="n">
        <v>20000000</v>
      </c>
      <c r="C5" s="5" t="n">
        <v>2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20000000</v>
      </c>
      <c r="C8" s="5" t="n">
        <v>120000000</v>
      </c>
    </row>
    <row r="9">
      <c r="A9" s="4" t="inlineStr">
        <is>
          <t>Common stock, shares issued (in shares)</t>
        </is>
      </c>
      <c r="B9" s="5" t="n">
        <v>31861470</v>
      </c>
      <c r="C9" s="5" t="n">
        <v>31769967</v>
      </c>
    </row>
    <row r="10">
      <c r="A10" s="4" t="inlineStr">
        <is>
          <t>Common stock, shares outstanding (in shares)</t>
        </is>
      </c>
      <c r="B10" s="5" t="n">
        <v>31861470</v>
      </c>
      <c r="C10" s="5" t="n">
        <v>31769967</v>
      </c>
    </row>
    <row r="11">
      <c r="A11" s="4" t="inlineStr">
        <is>
          <t>Common stock held in treasury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Debt - Narrative (Details) - USD ($) $ / shares in Units, shares in Millions</t>
        </is>
      </c>
      <c r="C1" s="2" t="inlineStr">
        <is>
          <t>6 Months Ended</t>
        </is>
      </c>
    </row>
    <row r="2">
      <c r="B2" s="2" t="inlineStr">
        <is>
          <t>May 28, 2021</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roceeds from sale of warrants</t>
        </is>
      </c>
      <c r="B4" s="4" t="inlineStr">
        <is>
          <t xml:space="preserve"> </t>
        </is>
      </c>
      <c r="C4" s="8" t="n">
        <v>0</v>
      </c>
      <c r="D4" s="8" t="n">
        <v>29500000</v>
      </c>
    </row>
    <row r="5">
      <c r="A5" s="4" t="inlineStr">
        <is>
          <t>Convertible Debt |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 on debt (percent)</t>
        </is>
      </c>
      <c r="B7" s="11" t="n">
        <v>0.0025</v>
      </c>
      <c r="C7" s="4" t="inlineStr">
        <is>
          <t xml:space="preserve"> </t>
        </is>
      </c>
      <c r="D7" s="4" t="inlineStr">
        <is>
          <t xml:space="preserve"> </t>
        </is>
      </c>
    </row>
    <row r="8">
      <c r="A8" s="4" t="inlineStr">
        <is>
          <t>Aggregate principal amount of debt</t>
        </is>
      </c>
      <c r="B8" s="8" t="n">
        <v>402500000</v>
      </c>
      <c r="C8" s="4" t="inlineStr">
        <is>
          <t xml:space="preserve"> </t>
        </is>
      </c>
      <c r="D8" s="4" t="inlineStr">
        <is>
          <t xml:space="preserve"> </t>
        </is>
      </c>
    </row>
    <row r="9">
      <c r="A9" s="4" t="inlineStr">
        <is>
          <t>Conversion rate</t>
        </is>
      </c>
      <c r="B9" s="11" t="n">
        <v>5.8958</v>
      </c>
      <c r="C9" s="4" t="inlineStr">
        <is>
          <t xml:space="preserve"> </t>
        </is>
      </c>
      <c r="D9" s="4" t="inlineStr">
        <is>
          <t xml:space="preserve"> </t>
        </is>
      </c>
    </row>
    <row r="10">
      <c r="A10" s="4" t="inlineStr">
        <is>
          <t>Redemption multiple</t>
        </is>
      </c>
      <c r="B10" s="8" t="n">
        <v>1000</v>
      </c>
      <c r="C10" s="4" t="inlineStr">
        <is>
          <t xml:space="preserve"> </t>
        </is>
      </c>
      <c r="D10" s="4" t="inlineStr">
        <is>
          <t xml:space="preserve"> </t>
        </is>
      </c>
    </row>
    <row r="11">
      <c r="A11" s="4" t="inlineStr">
        <is>
          <t>Conversion price on convertible debt (in USD per share)</t>
        </is>
      </c>
      <c r="B11" s="9" t="n">
        <v>169.61</v>
      </c>
      <c r="C11" s="4" t="inlineStr">
        <is>
          <t xml:space="preserve"> </t>
        </is>
      </c>
      <c r="D11" s="4" t="inlineStr">
        <is>
          <t xml:space="preserve"> </t>
        </is>
      </c>
    </row>
    <row r="12">
      <c r="A12" s="4" t="inlineStr">
        <is>
          <t>Convertible Debt | Convertible Senior Notes | Convertible Note Hed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urchase of convertible bond hedge</t>
        </is>
      </c>
      <c r="B14" s="8" t="n">
        <v>65600000</v>
      </c>
      <c r="C14" s="4" t="inlineStr">
        <is>
          <t xml:space="preserve"> </t>
        </is>
      </c>
      <c r="D14" s="4" t="inlineStr">
        <is>
          <t xml:space="preserve"> </t>
        </is>
      </c>
    </row>
    <row r="15">
      <c r="A15" s="4" t="inlineStr">
        <is>
          <t>Number of shares covered in transaction (in shares)</t>
        </is>
      </c>
      <c r="B15" s="7" t="n">
        <v>2.4</v>
      </c>
      <c r="C15" s="4" t="inlineStr">
        <is>
          <t xml:space="preserve"> </t>
        </is>
      </c>
      <c r="D15" s="4" t="inlineStr">
        <is>
          <t xml:space="preserve"> </t>
        </is>
      </c>
    </row>
    <row r="16">
      <c r="A16" s="4" t="inlineStr">
        <is>
          <t>Approximate strike price (in dollars per share)</t>
        </is>
      </c>
      <c r="B16" s="9" t="n">
        <v>169.61</v>
      </c>
      <c r="C16" s="9" t="n">
        <v>169.61</v>
      </c>
      <c r="D16" s="4" t="inlineStr">
        <is>
          <t xml:space="preserve"> </t>
        </is>
      </c>
    </row>
    <row r="17">
      <c r="A17" s="4" t="inlineStr">
        <is>
          <t>Adjustments to additional paid in capital, convertible note hedge transactions</t>
        </is>
      </c>
      <c r="B17" s="4" t="inlineStr">
        <is>
          <t xml:space="preserve"> </t>
        </is>
      </c>
      <c r="C17" s="8" t="n">
        <v>17100000</v>
      </c>
      <c r="D17" s="4" t="inlineStr">
        <is>
          <t xml:space="preserve"> </t>
        </is>
      </c>
    </row>
    <row r="18">
      <c r="A18" s="4" t="inlineStr">
        <is>
          <t>Convertible Debt | Convertible Senior Notes | Convertible Note Warrant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umber of shares covered in transaction (in shares)</t>
        </is>
      </c>
      <c r="B20" s="4" t="inlineStr">
        <is>
          <t xml:space="preserve"> </t>
        </is>
      </c>
      <c r="C20" s="7" t="n">
        <v>2.4</v>
      </c>
      <c r="D20" s="4" t="inlineStr">
        <is>
          <t xml:space="preserve"> </t>
        </is>
      </c>
    </row>
    <row r="21">
      <c r="A21" s="4" t="inlineStr">
        <is>
          <t>Approximate strike price (in dollars per share)</t>
        </is>
      </c>
      <c r="B21" s="4" t="inlineStr">
        <is>
          <t xml:space="preserve"> </t>
        </is>
      </c>
      <c r="C21" s="9" t="n">
        <v>240.02</v>
      </c>
      <c r="D21" s="4" t="inlineStr">
        <is>
          <t xml:space="preserve"> </t>
        </is>
      </c>
    </row>
    <row r="22">
      <c r="A22" s="4" t="inlineStr">
        <is>
          <t>Proceeds from sale of warrants</t>
        </is>
      </c>
      <c r="B22" s="4" t="inlineStr">
        <is>
          <t xml:space="preserve"> </t>
        </is>
      </c>
      <c r="C22" s="8" t="n">
        <v>29500000</v>
      </c>
      <c r="D2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OCI Balan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3.6</v>
      </c>
      <c r="C4" s="6" t="n">
        <v>672.1</v>
      </c>
      <c r="D4" s="6" t="n">
        <v>750.5</v>
      </c>
      <c r="E4" s="6" t="n">
        <v>637.1</v>
      </c>
    </row>
    <row r="5">
      <c r="A5" s="4" t="inlineStr">
        <is>
          <t>Other comprehensive income (loss) before reclassification</t>
        </is>
      </c>
      <c r="B5" s="7" t="n">
        <v>-24.4</v>
      </c>
      <c r="C5" s="7" t="n">
        <v>3.4</v>
      </c>
      <c r="D5" s="7" t="n">
        <v>-16.8</v>
      </c>
      <c r="E5" s="7" t="n">
        <v>11.3</v>
      </c>
    </row>
    <row r="6">
      <c r="A6" s="4" t="inlineStr">
        <is>
          <t>Amounts reclassified from accumulated other comprehensive income</t>
        </is>
      </c>
      <c r="B6" s="7" t="n">
        <v>0.9</v>
      </c>
      <c r="C6" s="7" t="n">
        <v>1.6</v>
      </c>
      <c r="D6" s="7" t="n">
        <v>2.3</v>
      </c>
      <c r="E6" s="7" t="n">
        <v>3.1</v>
      </c>
    </row>
    <row r="7">
      <c r="A7" s="4" t="inlineStr">
        <is>
          <t>Ending balance</t>
        </is>
      </c>
      <c r="B7" s="7" t="n">
        <v>789.8</v>
      </c>
      <c r="C7" s="7" t="n">
        <v>685.7</v>
      </c>
      <c r="D7" s="7" t="n">
        <v>789.8</v>
      </c>
      <c r="E7" s="7" t="n">
        <v>685.7</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188.4</v>
      </c>
      <c r="C10" s="7" t="n">
        <v>-210.5</v>
      </c>
      <c r="D10" s="7" t="n">
        <v>-197.4</v>
      </c>
      <c r="E10" s="7" t="n">
        <v>-219.9</v>
      </c>
    </row>
    <row r="11">
      <c r="A11" s="4" t="inlineStr">
        <is>
          <t>Ending balance</t>
        </is>
      </c>
      <c r="B11" s="7" t="n">
        <v>-211.9</v>
      </c>
      <c r="C11" s="7" t="n">
        <v>-205.5</v>
      </c>
      <c r="D11" s="7" t="n">
        <v>-211.9</v>
      </c>
      <c r="E11" s="7" t="n">
        <v>-205.5</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143.9</v>
      </c>
      <c r="C14" s="7" t="n">
        <v>-159.7</v>
      </c>
      <c r="D14" s="7" t="n">
        <v>-145.5</v>
      </c>
      <c r="E14" s="7" t="n">
        <v>-161.4</v>
      </c>
    </row>
    <row r="15">
      <c r="A15" s="4" t="inlineStr">
        <is>
          <t>Other comprehensive income (loss) before reclassification</t>
        </is>
      </c>
      <c r="B15" s="5" t="n">
        <v>0</v>
      </c>
      <c r="C15" s="5" t="n">
        <v>0</v>
      </c>
      <c r="D15" s="5" t="n">
        <v>0</v>
      </c>
      <c r="E15" s="5" t="n">
        <v>0</v>
      </c>
    </row>
    <row r="16">
      <c r="A16" s="4" t="inlineStr">
        <is>
          <t>Amounts reclassified from accumulated other comprehensive income</t>
        </is>
      </c>
      <c r="B16" s="7" t="n">
        <v>1.4</v>
      </c>
      <c r="C16" s="7" t="n">
        <v>1.7</v>
      </c>
      <c r="D16" s="5" t="n">
        <v>3</v>
      </c>
      <c r="E16" s="7" t="n">
        <v>3.4</v>
      </c>
    </row>
    <row r="17">
      <c r="A17" s="4" t="inlineStr">
        <is>
          <t>Ending balance</t>
        </is>
      </c>
      <c r="B17" s="7" t="n">
        <v>-142.5</v>
      </c>
      <c r="C17" s="5" t="n">
        <v>-158</v>
      </c>
      <c r="D17" s="7" t="n">
        <v>-142.5</v>
      </c>
      <c r="E17" s="5" t="n">
        <v>-158</v>
      </c>
    </row>
    <row r="18">
      <c r="A18" s="4" t="inlineStr">
        <is>
          <t>Derivatives Designated as Hedg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9.1</v>
      </c>
      <c r="C20" s="7" t="n">
        <v>-0.6</v>
      </c>
      <c r="D20" s="7" t="n">
        <v>1.8</v>
      </c>
      <c r="E20" s="7" t="n">
        <v>-3.8</v>
      </c>
    </row>
    <row r="21">
      <c r="A21" s="4" t="inlineStr">
        <is>
          <t>Other comprehensive income (loss) before reclassification</t>
        </is>
      </c>
      <c r="B21" s="7" t="n">
        <v>1.8</v>
      </c>
      <c r="C21" s="7" t="n">
        <v>-0.7</v>
      </c>
      <c r="D21" s="7" t="n">
        <v>8.800000000000001</v>
      </c>
      <c r="E21" s="7" t="n">
        <v>2.2</v>
      </c>
    </row>
    <row r="22">
      <c r="A22" s="4" t="inlineStr">
        <is>
          <t>Amounts reclassified from accumulated other comprehensive income</t>
        </is>
      </c>
      <c r="B22" s="5" t="n">
        <v>0</v>
      </c>
      <c r="C22" s="7" t="n">
        <v>0.4</v>
      </c>
      <c r="D22" s="7" t="n">
        <v>0.3</v>
      </c>
      <c r="E22" s="7" t="n">
        <v>0.7</v>
      </c>
    </row>
    <row r="23">
      <c r="A23" s="4" t="inlineStr">
        <is>
          <t>Ending balance</t>
        </is>
      </c>
      <c r="B23" s="7" t="n">
        <v>10.9</v>
      </c>
      <c r="C23" s="7" t="n">
        <v>-0.9</v>
      </c>
      <c r="D23" s="7" t="n">
        <v>10.9</v>
      </c>
      <c r="E23" s="7" t="n">
        <v>-0.9</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53.6</v>
      </c>
      <c r="C26" s="7" t="n">
        <v>-50.2</v>
      </c>
      <c r="D26" s="7" t="n">
        <v>-53.7</v>
      </c>
      <c r="E26" s="7" t="n">
        <v>-54.7</v>
      </c>
    </row>
    <row r="27">
      <c r="A27" s="4" t="inlineStr">
        <is>
          <t>Other comprehensive income (loss) before reclassification</t>
        </is>
      </c>
      <c r="B27" s="7" t="n">
        <v>-26.2</v>
      </c>
      <c r="C27" s="7" t="n">
        <v>4.1</v>
      </c>
      <c r="D27" s="7" t="n">
        <v>-25.6</v>
      </c>
      <c r="E27" s="7" t="n">
        <v>9.1</v>
      </c>
    </row>
    <row r="28">
      <c r="A28" s="4" t="inlineStr">
        <is>
          <t>Amounts reclassified from accumulated other comprehensive income</t>
        </is>
      </c>
      <c r="B28" s="7" t="n">
        <v>-0.5</v>
      </c>
      <c r="C28" s="7" t="n">
        <v>-0.5</v>
      </c>
      <c r="D28" s="5" t="n">
        <v>-1</v>
      </c>
      <c r="E28" s="5" t="n">
        <v>-1</v>
      </c>
    </row>
    <row r="29">
      <c r="A29" s="4" t="inlineStr">
        <is>
          <t>Ending balance</t>
        </is>
      </c>
      <c r="B29" s="6" t="n">
        <v>-80.3</v>
      </c>
      <c r="C29" s="6" t="n">
        <v>-46.6</v>
      </c>
      <c r="D29" s="6" t="n">
        <v>-80.3</v>
      </c>
      <c r="E29" s="6" t="n">
        <v>-4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3</v>
      </c>
      <c r="C4" s="6" t="n">
        <v>14.7</v>
      </c>
      <c r="D4" s="6" t="n">
        <v>9.199999999999999</v>
      </c>
      <c r="E4" s="6" t="n">
        <v>23.4</v>
      </c>
    </row>
    <row r="5">
      <c r="A5" s="4" t="inlineStr">
        <is>
          <t>Reclassification adjustments for foreign currency translation</t>
        </is>
      </c>
      <c r="B5" s="7" t="n">
        <v>0.7</v>
      </c>
      <c r="C5" s="7" t="n">
        <v>0.7</v>
      </c>
      <c r="D5" s="7" t="n">
        <v>1.4</v>
      </c>
      <c r="E5" s="7" t="n">
        <v>1.4</v>
      </c>
    </row>
    <row r="6">
      <c r="A6" s="4" t="inlineStr">
        <is>
          <t>Reclassification adjustment for foreign currency translation, tax</t>
        </is>
      </c>
      <c r="B6" s="7" t="n">
        <v>0.2</v>
      </c>
      <c r="C6" s="7" t="n">
        <v>0.2</v>
      </c>
      <c r="D6" s="7" t="n">
        <v>0.4</v>
      </c>
      <c r="E6" s="7" t="n">
        <v>0.4</v>
      </c>
    </row>
    <row r="7">
      <c r="A7" s="4" t="inlineStr">
        <is>
          <t>Reclassification out of Accumulated Other Comprehensive Income | Accumulated Net Gain (Loss) from Cash Flow Hedges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terest expense, net</t>
        </is>
      </c>
      <c r="B9" s="4" t="inlineStr">
        <is>
          <t xml:space="preserve"> </t>
        </is>
      </c>
      <c r="C9" s="7" t="n">
        <v>0.5</v>
      </c>
      <c r="D9" s="7" t="n">
        <v>0.4</v>
      </c>
      <c r="E9" s="7" t="n">
        <v>0.9</v>
      </c>
    </row>
    <row r="10">
      <c r="A10" s="4" t="inlineStr">
        <is>
          <t>Income tax provision (benefit)</t>
        </is>
      </c>
      <c r="B10" s="4" t="inlineStr">
        <is>
          <t xml:space="preserve"> </t>
        </is>
      </c>
      <c r="C10" s="7" t="n">
        <v>-0.1</v>
      </c>
      <c r="D10" s="7" t="n">
        <v>-0.1</v>
      </c>
      <c r="E10" s="7" t="n">
        <v>-0.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Reclassification adjustments for pension and postretirement benefit plans</t>
        </is>
      </c>
      <c r="B13" s="5" t="n">
        <v>2</v>
      </c>
      <c r="C13" s="7" t="n">
        <v>2.3</v>
      </c>
      <c r="D13" s="5" t="n">
        <v>4</v>
      </c>
      <c r="E13" s="7" t="n">
        <v>4.6</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classification adjustments for pension and postretirement benefit plans</t>
        </is>
      </c>
      <c r="B16" s="6" t="n">
        <v>0.6</v>
      </c>
      <c r="C16" s="6" t="n">
        <v>0.6</v>
      </c>
      <c r="D16" s="8" t="n">
        <v>1</v>
      </c>
      <c r="E16" s="6"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Details) $ in Millions</t>
        </is>
      </c>
      <c r="B1" s="2" t="inlineStr">
        <is>
          <t>Jun. 30, 2022 USD ($)</t>
        </is>
      </c>
    </row>
    <row r="2">
      <c r="A2" s="3" t="inlineStr">
        <is>
          <t>Revenue from Contract with Customer [Abstract]</t>
        </is>
      </c>
      <c r="B2" s="4" t="inlineStr">
        <is>
          <t xml:space="preserve"> </t>
        </is>
      </c>
    </row>
    <row r="3">
      <c r="A3" s="4" t="inlineStr">
        <is>
          <t>Revenue, remaining performance obligation, amount</t>
        </is>
      </c>
      <c r="B3" s="8" t="n">
        <v>1100</v>
      </c>
    </row>
    <row r="4">
      <c r="A4" s="3" t="inlineStr">
        <is>
          <t>Revenue, Remaining Performance Obligation, Expected Timing of Satisfaction [Line Items]</t>
        </is>
      </c>
      <c r="B4" s="4" t="inlineStr">
        <is>
          <t xml:space="preserve"> </t>
        </is>
      </c>
    </row>
    <row r="5">
      <c r="A5" s="4" t="inlineStr">
        <is>
          <t>Revenue, remaining performance obligation, amount</t>
        </is>
      </c>
      <c r="B5" s="8" t="n">
        <v>1100</v>
      </c>
    </row>
    <row r="6">
      <c r="A6" s="4" t="inlineStr">
        <is>
          <t>Revenue, Remaining Performance Obligation, Expected Timing of Satisfaction, Start Date [Axis]: 2022-07-01</t>
        </is>
      </c>
      <c r="B6" s="4" t="inlineStr">
        <is>
          <t xml:space="preserve"> </t>
        </is>
      </c>
    </row>
    <row r="7">
      <c r="A7" s="3" t="inlineStr">
        <is>
          <t>Revenue, Remaining Performance Obligation, Expected Timing of Satisfaction [Line Items]</t>
        </is>
      </c>
      <c r="B7" s="4" t="inlineStr">
        <is>
          <t xml:space="preserve"> </t>
        </is>
      </c>
    </row>
    <row r="8">
      <c r="A8" s="4" t="inlineStr">
        <is>
          <t>Revenue, percentage to be recognized</t>
        </is>
      </c>
      <c r="B8" s="10" t="n">
        <v>0.67</v>
      </c>
    </row>
    <row r="9">
      <c r="A9" s="4" t="inlineStr">
        <is>
          <t>Revenue, remaining performance obligation, period</t>
        </is>
      </c>
      <c r="B9" s="4" t="inlineStr">
        <is>
          <t>6 months</t>
        </is>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centage to be recognized</t>
        </is>
      </c>
      <c r="B12" s="10" t="n">
        <v>0.28</v>
      </c>
    </row>
    <row r="13">
      <c r="A13" s="4" t="inlineStr">
        <is>
          <t>Revenue, remaining performance obligation, period</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percentage to be recognized</t>
        </is>
      </c>
      <c r="B16" s="10" t="n">
        <v>0.04</v>
      </c>
    </row>
    <row r="17">
      <c r="A17" s="4" t="inlineStr">
        <is>
          <t>Revenue, remaining performance obligation, period</t>
        </is>
      </c>
      <c r="B17" s="4" t="inlineStr">
        <is>
          <t>1 year</t>
        </is>
      </c>
    </row>
    <row r="18">
      <c r="A18" s="4" t="inlineStr">
        <is>
          <t>Revenue, Remaining Performance Obligation, Expected Timing of Satisfaction, Start Date [Axis]: 2025-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percentage to be recognized</t>
        </is>
      </c>
      <c r="B20" s="10" t="n">
        <v>0.01</v>
      </c>
    </row>
    <row r="21">
      <c r="A21" s="4" t="inlineStr">
        <is>
          <t>Revenue, remaining performance obligation, period</t>
        </is>
      </c>
      <c r="B2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2.3</v>
      </c>
      <c r="C4" s="6" t="n">
        <v>475.5</v>
      </c>
      <c r="D4" s="6" t="n">
        <v>1011.5</v>
      </c>
      <c r="E4" s="6" t="n">
        <v>893.3</v>
      </c>
    </row>
    <row r="5">
      <c r="A5" s="4" t="inlineStr">
        <is>
          <t>JBT Food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394.1</v>
      </c>
      <c r="C7" s="7" t="n">
        <v>360.7</v>
      </c>
      <c r="D7" s="7" t="n">
        <v>750.4</v>
      </c>
      <c r="E7" s="7" t="n">
        <v>672.5</v>
      </c>
    </row>
    <row r="8">
      <c r="A8" s="4" t="inlineStr">
        <is>
          <t>JBT FoodTech |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25.6</v>
      </c>
      <c r="C10" s="7" t="n">
        <v>197.1</v>
      </c>
      <c r="D10" s="7" t="n">
        <v>435.9</v>
      </c>
      <c r="E10" s="7" t="n">
        <v>366.2</v>
      </c>
    </row>
    <row r="11">
      <c r="A11" s="4" t="inlineStr">
        <is>
          <t>JBT FoodTech | 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03.6</v>
      </c>
      <c r="C13" s="7" t="n">
        <v>90.2</v>
      </c>
      <c r="D13" s="5" t="n">
        <v>193</v>
      </c>
      <c r="E13" s="7" t="n">
        <v>174.1</v>
      </c>
    </row>
    <row r="14">
      <c r="A14" s="4" t="inlineStr">
        <is>
          <t>JBT FoodTech | 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5.4</v>
      </c>
      <c r="C16" s="7" t="n">
        <v>45.3</v>
      </c>
      <c r="D16" s="7" t="n">
        <v>71.40000000000001</v>
      </c>
      <c r="E16" s="7" t="n">
        <v>86.59999999999999</v>
      </c>
    </row>
    <row r="17">
      <c r="A17" s="4" t="inlineStr">
        <is>
          <t>JBT FoodTech | 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9.5</v>
      </c>
      <c r="C19" s="7" t="n">
        <v>28.1</v>
      </c>
      <c r="D19" s="7" t="n">
        <v>50.1</v>
      </c>
      <c r="E19" s="7" t="n">
        <v>45.6</v>
      </c>
    </row>
    <row r="20">
      <c r="A20" s="4" t="inlineStr">
        <is>
          <t>JBT FoodTech | 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81.3</v>
      </c>
      <c r="C22" s="7" t="n">
        <v>164.4</v>
      </c>
      <c r="D22" s="7" t="n">
        <v>355.5</v>
      </c>
      <c r="E22" s="7" t="n">
        <v>314.8</v>
      </c>
    </row>
    <row r="23">
      <c r="A23" s="4" t="inlineStr">
        <is>
          <t>JBT FoodTech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12.8</v>
      </c>
      <c r="C25" s="7" t="n">
        <v>196.3</v>
      </c>
      <c r="D25" s="7" t="n">
        <v>394.9</v>
      </c>
      <c r="E25" s="7" t="n">
        <v>357.7</v>
      </c>
    </row>
    <row r="26">
      <c r="A26" s="4" t="inlineStr">
        <is>
          <t>JBT Aero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48.3</v>
      </c>
      <c r="C28" s="7" t="n">
        <v>114.8</v>
      </c>
      <c r="D28" s="7" t="n">
        <v>261.2</v>
      </c>
      <c r="E28" s="7" t="n">
        <v>220.8</v>
      </c>
    </row>
    <row r="29">
      <c r="A29" s="4" t="inlineStr">
        <is>
          <t>JBT AeroTech | 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33.7</v>
      </c>
      <c r="C31" s="5" t="n">
        <v>100</v>
      </c>
      <c r="D31" s="7" t="n">
        <v>237.8</v>
      </c>
      <c r="E31" s="5" t="n">
        <v>190</v>
      </c>
    </row>
    <row r="32">
      <c r="A32" s="4" t="inlineStr">
        <is>
          <t>JBT AeroTech | Europe, Middle East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7.4</v>
      </c>
      <c r="C34" s="5" t="n">
        <v>12</v>
      </c>
      <c r="D34" s="7" t="n">
        <v>12.7</v>
      </c>
      <c r="E34" s="7" t="n">
        <v>23.5</v>
      </c>
    </row>
    <row r="35">
      <c r="A35" s="4" t="inlineStr">
        <is>
          <t>JBT AeroTech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6.1</v>
      </c>
      <c r="C37" s="7" t="n">
        <v>1.4</v>
      </c>
      <c r="D37" s="7" t="n">
        <v>8.800000000000001</v>
      </c>
      <c r="E37" s="7" t="n">
        <v>4.7</v>
      </c>
    </row>
    <row r="38">
      <c r="A38" s="4" t="inlineStr">
        <is>
          <t>JBT AeroTech | Latin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1</v>
      </c>
      <c r="C40" s="7" t="n">
        <v>1.4</v>
      </c>
      <c r="D40" s="7" t="n">
        <v>1.9</v>
      </c>
      <c r="E40" s="7" t="n">
        <v>2.6</v>
      </c>
    </row>
    <row r="41">
      <c r="A41" s="4" t="inlineStr">
        <is>
          <t>JBT AeroTech | Recurr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56.3</v>
      </c>
      <c r="C43" s="7" t="n">
        <v>44.3</v>
      </c>
      <c r="D43" s="5" t="n">
        <v>105</v>
      </c>
      <c r="E43" s="7" t="n">
        <v>85.8</v>
      </c>
    </row>
    <row r="44">
      <c r="A44" s="4" t="inlineStr">
        <is>
          <t>JBT AeroTech | Non-Recur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92</v>
      </c>
      <c r="C46" s="7" t="n">
        <v>70.5</v>
      </c>
      <c r="D46" s="7" t="n">
        <v>156.2</v>
      </c>
      <c r="E46" s="5" t="n">
        <v>135</v>
      </c>
    </row>
    <row r="47">
      <c r="A47" s="4" t="inlineStr">
        <is>
          <t>Point in Time | JBT FoodTech</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79.3</v>
      </c>
      <c r="C49" s="7" t="n">
        <v>169.2</v>
      </c>
      <c r="D49" s="7" t="n">
        <v>351.2</v>
      </c>
      <c r="E49" s="7" t="n">
        <v>316.3</v>
      </c>
    </row>
    <row r="50">
      <c r="A50" s="4" t="inlineStr">
        <is>
          <t>Point in Time | JBT AeroTech</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71.40000000000001</v>
      </c>
      <c r="C52" s="7" t="n">
        <v>51.7</v>
      </c>
      <c r="D52" s="5" t="n">
        <v>121</v>
      </c>
      <c r="E52" s="7" t="n">
        <v>95.2</v>
      </c>
    </row>
    <row r="53">
      <c r="A53" s="4" t="inlineStr">
        <is>
          <t>Over Time | JBT FoodTech</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214.8</v>
      </c>
      <c r="C55" s="7" t="n">
        <v>191.5</v>
      </c>
      <c r="D55" s="7" t="n">
        <v>399.2</v>
      </c>
      <c r="E55" s="7" t="n">
        <v>356.2</v>
      </c>
    </row>
    <row r="56">
      <c r="A56" s="4" t="inlineStr">
        <is>
          <t>Over Time | JBT AeroTech</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76.90000000000001</v>
      </c>
      <c r="C58" s="6" t="n">
        <v>63.1</v>
      </c>
      <c r="D58" s="6" t="n">
        <v>140.2</v>
      </c>
      <c r="E58" s="6" t="n">
        <v>12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Jun. 30, 2022</t>
        </is>
      </c>
      <c r="C1" s="2" t="inlineStr">
        <is>
          <t>Dec. 31, 2021</t>
        </is>
      </c>
      <c r="D1" s="2" t="inlineStr">
        <is>
          <t>Jun.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98.2</v>
      </c>
      <c r="C3" s="6" t="n">
        <v>94.40000000000001</v>
      </c>
      <c r="D3" s="6" t="n">
        <v>89.09999999999999</v>
      </c>
      <c r="E3" s="6" t="n">
        <v>68.3</v>
      </c>
    </row>
    <row r="4">
      <c r="A4" s="4" t="inlineStr">
        <is>
          <t>Contract Liabilities</t>
        </is>
      </c>
      <c r="B4" s="6" t="n">
        <v>204.5</v>
      </c>
      <c r="C4" s="8" t="n">
        <v>178</v>
      </c>
      <c r="D4" s="6" t="n">
        <v>135.9</v>
      </c>
      <c r="E4" s="6" t="n">
        <v>1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15.2</v>
      </c>
      <c r="C4" s="6" t="n">
        <v>8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3.4</v>
      </c>
      <c r="C4" s="6" t="n">
        <v>30.5</v>
      </c>
      <c r="D4" s="8" t="n">
        <v>59</v>
      </c>
      <c r="E4" s="6" t="n">
        <v>57.5</v>
      </c>
    </row>
    <row r="5">
      <c r="A5" s="4" t="inlineStr">
        <is>
          <t>Weighted average number of shares outstanding (in shares)</t>
        </is>
      </c>
      <c r="B5" s="5" t="n">
        <v>32</v>
      </c>
      <c r="C5" s="5" t="n">
        <v>32</v>
      </c>
      <c r="D5" s="5" t="n">
        <v>32</v>
      </c>
      <c r="E5" s="5" t="n">
        <v>32</v>
      </c>
    </row>
    <row r="6">
      <c r="A6" s="4" t="inlineStr">
        <is>
          <t>Basic earnings per share from continuing operations (in dollars per share)</t>
        </is>
      </c>
      <c r="B6" s="9" t="n">
        <v>1.05</v>
      </c>
      <c r="C6" s="9" t="n">
        <v>0.95</v>
      </c>
      <c r="D6" s="9" t="n">
        <v>1.84</v>
      </c>
      <c r="E6" s="9" t="n">
        <v>1.8</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33.4</v>
      </c>
      <c r="C8" s="6" t="n">
        <v>30.5</v>
      </c>
      <c r="D8" s="8" t="n">
        <v>59</v>
      </c>
      <c r="E8" s="6" t="n">
        <v>57.5</v>
      </c>
    </row>
    <row r="9">
      <c r="A9" s="4" t="inlineStr">
        <is>
          <t>Weighted average number of shares outstanding (in shares)</t>
        </is>
      </c>
      <c r="B9" s="5" t="n">
        <v>32</v>
      </c>
      <c r="C9" s="5" t="n">
        <v>32</v>
      </c>
      <c r="D9" s="5" t="n">
        <v>32</v>
      </c>
      <c r="E9" s="5" t="n">
        <v>32</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Restricted stock (in shares)</t>
        </is>
      </c>
      <c r="B11" s="7" t="n">
        <v>0.1</v>
      </c>
      <c r="C11" s="7" t="n">
        <v>0.1</v>
      </c>
      <c r="D11" s="7" t="n">
        <v>0.1</v>
      </c>
      <c r="E11" s="7" t="n">
        <v>0.1</v>
      </c>
    </row>
    <row r="12">
      <c r="A12" s="4" t="inlineStr">
        <is>
          <t>Total shares and dilutive securities (in shares)</t>
        </is>
      </c>
      <c r="B12" s="7" t="n">
        <v>32.1</v>
      </c>
      <c r="C12" s="7" t="n">
        <v>32.1</v>
      </c>
      <c r="D12" s="7" t="n">
        <v>32.1</v>
      </c>
      <c r="E12" s="7" t="n">
        <v>32.1</v>
      </c>
    </row>
    <row r="13">
      <c r="A13" s="4" t="inlineStr">
        <is>
          <t>Diluted earnings per share from continuing operations (in dollars per share)</t>
        </is>
      </c>
      <c r="B13" s="9" t="n">
        <v>1.04</v>
      </c>
      <c r="C13" s="9" t="n">
        <v>0.95</v>
      </c>
      <c r="D13" s="9" t="n">
        <v>1.84</v>
      </c>
      <c r="E13" s="9" t="n">
        <v>1.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s</t>
        </is>
      </c>
      <c r="B3" s="6" t="n">
        <v>32.9</v>
      </c>
      <c r="C3" s="6" t="n">
        <v>17.5</v>
      </c>
    </row>
    <row r="4">
      <c r="A4" s="3" t="inlineStr">
        <is>
          <t>Liabilities:</t>
        </is>
      </c>
      <c r="B4" s="4" t="inlineStr">
        <is>
          <t xml:space="preserve"> </t>
        </is>
      </c>
      <c r="C4" s="4" t="inlineStr">
        <is>
          <t xml:space="preserve"> </t>
        </is>
      </c>
    </row>
    <row r="5">
      <c r="A5" s="4" t="inlineStr">
        <is>
          <t>Derivatives</t>
        </is>
      </c>
      <c r="B5" s="7" t="n">
        <v>13.8</v>
      </c>
      <c r="C5" s="7" t="n">
        <v>9.1</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7" t="n">
        <v>11.6</v>
      </c>
      <c r="C8" s="7" t="n">
        <v>13.5</v>
      </c>
    </row>
    <row r="9">
      <c r="A9" s="4" t="inlineStr">
        <is>
          <t>Derivatives</t>
        </is>
      </c>
      <c r="B9" s="7" t="n">
        <v>34.7</v>
      </c>
      <c r="C9" s="7" t="n">
        <v>18.4</v>
      </c>
    </row>
    <row r="10">
      <c r="A10" s="4" t="inlineStr">
        <is>
          <t>Total assets</t>
        </is>
      </c>
      <c r="B10" s="7" t="n">
        <v>46.3</v>
      </c>
      <c r="C10" s="7" t="n">
        <v>31.9</v>
      </c>
    </row>
    <row r="11">
      <c r="A11" s="3" t="inlineStr">
        <is>
          <t>Liabilities:</t>
        </is>
      </c>
      <c r="B11" s="4" t="inlineStr">
        <is>
          <t xml:space="preserve"> </t>
        </is>
      </c>
      <c r="C11" s="4" t="inlineStr">
        <is>
          <t xml:space="preserve"> </t>
        </is>
      </c>
    </row>
    <row r="12">
      <c r="A12" s="4" t="inlineStr">
        <is>
          <t>Derivatives</t>
        </is>
      </c>
      <c r="B12" s="7" t="n">
        <v>13.8</v>
      </c>
      <c r="C12" s="7" t="n">
        <v>9.4</v>
      </c>
    </row>
    <row r="13">
      <c r="A13" s="4" t="inlineStr">
        <is>
          <t>Total liabilities</t>
        </is>
      </c>
      <c r="B13" s="7" t="n">
        <v>13.8</v>
      </c>
      <c r="C13" s="7" t="n">
        <v>9.4</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7" t="n">
        <v>11.6</v>
      </c>
      <c r="C16" s="7" t="n">
        <v>13.5</v>
      </c>
    </row>
    <row r="17">
      <c r="A17" s="4" t="inlineStr">
        <is>
          <t>Derivatives</t>
        </is>
      </c>
      <c r="B17" s="5" t="n">
        <v>0</v>
      </c>
      <c r="C17" s="5" t="n">
        <v>0</v>
      </c>
    </row>
    <row r="18">
      <c r="A18" s="4" t="inlineStr">
        <is>
          <t>Total assets</t>
        </is>
      </c>
      <c r="B18" s="7" t="n">
        <v>11.6</v>
      </c>
      <c r="C18" s="7" t="n">
        <v>13.5</v>
      </c>
    </row>
    <row r="19">
      <c r="A19" s="3" t="inlineStr">
        <is>
          <t>Liabilities:</t>
        </is>
      </c>
      <c r="B19" s="4" t="inlineStr">
        <is>
          <t xml:space="preserve"> </t>
        </is>
      </c>
      <c r="C19" s="4" t="inlineStr">
        <is>
          <t xml:space="preserve"> </t>
        </is>
      </c>
    </row>
    <row r="20">
      <c r="A20" s="4" t="inlineStr">
        <is>
          <t>Derivatives</t>
        </is>
      </c>
      <c r="B20" s="5" t="n">
        <v>0</v>
      </c>
      <c r="C20" s="5" t="n">
        <v>0</v>
      </c>
    </row>
    <row r="21">
      <c r="A21" s="4" t="inlineStr">
        <is>
          <t>Total liabilities</t>
        </is>
      </c>
      <c r="B21" s="5" t="n">
        <v>0</v>
      </c>
      <c r="C21" s="5" t="n">
        <v>0</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0</v>
      </c>
      <c r="C24" s="5" t="n">
        <v>0</v>
      </c>
    </row>
    <row r="25">
      <c r="A25" s="4" t="inlineStr">
        <is>
          <t>Derivatives</t>
        </is>
      </c>
      <c r="B25" s="7" t="n">
        <v>34.7</v>
      </c>
      <c r="C25" s="7" t="n">
        <v>18.4</v>
      </c>
    </row>
    <row r="26">
      <c r="A26" s="4" t="inlineStr">
        <is>
          <t>Total assets</t>
        </is>
      </c>
      <c r="B26" s="7" t="n">
        <v>34.7</v>
      </c>
      <c r="C26" s="7" t="n">
        <v>18.4</v>
      </c>
    </row>
    <row r="27">
      <c r="A27" s="3" t="inlineStr">
        <is>
          <t>Liabilities:</t>
        </is>
      </c>
      <c r="B27" s="4" t="inlineStr">
        <is>
          <t xml:space="preserve"> </t>
        </is>
      </c>
      <c r="C27" s="4" t="inlineStr">
        <is>
          <t xml:space="preserve"> </t>
        </is>
      </c>
    </row>
    <row r="28">
      <c r="A28" s="4" t="inlineStr">
        <is>
          <t>Derivatives</t>
        </is>
      </c>
      <c r="B28" s="7" t="n">
        <v>13.8</v>
      </c>
      <c r="C28" s="7" t="n">
        <v>9.4</v>
      </c>
    </row>
    <row r="29">
      <c r="A29" s="4" t="inlineStr">
        <is>
          <t>Total liabilities</t>
        </is>
      </c>
      <c r="B29" s="7" t="n">
        <v>13.8</v>
      </c>
      <c r="C29" s="7" t="n">
        <v>9.4</v>
      </c>
    </row>
    <row r="30">
      <c r="A30" s="4" t="inlineStr">
        <is>
          <t>Fair Value, Measurements, 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0</v>
      </c>
      <c r="C32" s="5" t="n">
        <v>0</v>
      </c>
    </row>
    <row r="33">
      <c r="A33" s="4" t="inlineStr">
        <is>
          <t>Derivatives</t>
        </is>
      </c>
      <c r="B33" s="5" t="n">
        <v>0</v>
      </c>
      <c r="C33" s="5" t="n">
        <v>0</v>
      </c>
    </row>
    <row r="34">
      <c r="A34" s="4" t="inlineStr">
        <is>
          <t>Total assets</t>
        </is>
      </c>
      <c r="B34" s="5" t="n">
        <v>0</v>
      </c>
      <c r="C34" s="5" t="n">
        <v>0</v>
      </c>
    </row>
    <row r="35">
      <c r="A35" s="3" t="inlineStr">
        <is>
          <t>Liabilities:</t>
        </is>
      </c>
      <c r="B35" s="4" t="inlineStr">
        <is>
          <t xml:space="preserve"> </t>
        </is>
      </c>
      <c r="C35" s="4" t="inlineStr">
        <is>
          <t xml:space="preserve"> </t>
        </is>
      </c>
    </row>
    <row r="36">
      <c r="A36" s="4" t="inlineStr">
        <is>
          <t>Derivatives</t>
        </is>
      </c>
      <c r="B36" s="5" t="n">
        <v>0</v>
      </c>
      <c r="C36" s="5" t="n">
        <v>0</v>
      </c>
    </row>
    <row r="37">
      <c r="A37" s="4" t="inlineStr">
        <is>
          <t>Total liabilities</t>
        </is>
      </c>
      <c r="B37" s="8" t="n">
        <v>0</v>
      </c>
      <c r="C37"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 $ in Million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 unrealized gain</t>
        </is>
      </c>
      <c r="B4" s="6" t="n">
        <v>3.6</v>
      </c>
      <c r="C4" s="6" t="n">
        <v>0.5</v>
      </c>
    </row>
    <row r="5">
      <c r="A5" s="4" t="inlineStr">
        <is>
          <t>Level 2 | Convertible Senior Notes | 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debt, fair value</t>
        </is>
      </c>
      <c r="B7" s="6" t="n">
        <v>373.7</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3.4</v>
      </c>
      <c r="C4" s="6" t="n">
        <v>30.5</v>
      </c>
      <c r="D4" s="8" t="n">
        <v>59</v>
      </c>
      <c r="E4" s="6" t="n">
        <v>57.5</v>
      </c>
      <c r="F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39.1</v>
      </c>
      <c r="E6" s="7" t="n">
        <v>36.6</v>
      </c>
      <c r="F6" s="4" t="inlineStr">
        <is>
          <t xml:space="preserve"> </t>
        </is>
      </c>
    </row>
    <row r="7">
      <c r="A7" s="4" t="inlineStr">
        <is>
          <t>Stock-based compensation</t>
        </is>
      </c>
      <c r="B7" s="4" t="inlineStr">
        <is>
          <t xml:space="preserve"> </t>
        </is>
      </c>
      <c r="C7" s="4" t="inlineStr">
        <is>
          <t xml:space="preserve"> </t>
        </is>
      </c>
      <c r="D7" s="7" t="n">
        <v>4.7</v>
      </c>
      <c r="E7" s="7" t="n">
        <v>4.1</v>
      </c>
      <c r="F7" s="4" t="inlineStr">
        <is>
          <t xml:space="preserve"> </t>
        </is>
      </c>
    </row>
    <row r="8">
      <c r="A8" s="4" t="inlineStr">
        <is>
          <t>Other</t>
        </is>
      </c>
      <c r="B8" s="4" t="inlineStr">
        <is>
          <t xml:space="preserve"> </t>
        </is>
      </c>
      <c r="C8" s="4" t="inlineStr">
        <is>
          <t xml:space="preserve"> </t>
        </is>
      </c>
      <c r="D8" s="7" t="n">
        <v>4.4</v>
      </c>
      <c r="E8" s="7" t="n">
        <v>2.4</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receivables, net and contract assets</t>
        </is>
      </c>
      <c r="B10" s="4" t="inlineStr">
        <is>
          <t xml:space="preserve"> </t>
        </is>
      </c>
      <c r="C10" s="4" t="inlineStr">
        <is>
          <t xml:space="preserve"> </t>
        </is>
      </c>
      <c r="D10" s="7" t="n">
        <v>-41.7</v>
      </c>
      <c r="E10" s="7" t="n">
        <v>-2.8</v>
      </c>
      <c r="F10" s="4" t="inlineStr">
        <is>
          <t xml:space="preserve"> </t>
        </is>
      </c>
    </row>
    <row r="11">
      <c r="A11" s="4" t="inlineStr">
        <is>
          <t>Inventories</t>
        </is>
      </c>
      <c r="B11" s="4" t="inlineStr">
        <is>
          <t xml:space="preserve"> </t>
        </is>
      </c>
      <c r="C11" s="4" t="inlineStr">
        <is>
          <t xml:space="preserve"> </t>
        </is>
      </c>
      <c r="D11" s="7" t="n">
        <v>-78.3</v>
      </c>
      <c r="E11" s="5" t="n">
        <v>-11</v>
      </c>
      <c r="F11" s="4" t="inlineStr">
        <is>
          <t xml:space="preserve"> </t>
        </is>
      </c>
    </row>
    <row r="12">
      <c r="A12" s="4" t="inlineStr">
        <is>
          <t>Accounts payable, trade and other</t>
        </is>
      </c>
      <c r="B12" s="4" t="inlineStr">
        <is>
          <t xml:space="preserve"> </t>
        </is>
      </c>
      <c r="C12" s="4" t="inlineStr">
        <is>
          <t xml:space="preserve"> </t>
        </is>
      </c>
      <c r="D12" s="7" t="n">
        <v>39.5</v>
      </c>
      <c r="E12" s="7" t="n">
        <v>37.6</v>
      </c>
      <c r="F12" s="4" t="inlineStr">
        <is>
          <t xml:space="preserve"> </t>
        </is>
      </c>
    </row>
    <row r="13">
      <c r="A13" s="4" t="inlineStr">
        <is>
          <t>Advance and progress payments</t>
        </is>
      </c>
      <c r="B13" s="4" t="inlineStr">
        <is>
          <t xml:space="preserve"> </t>
        </is>
      </c>
      <c r="C13" s="4" t="inlineStr">
        <is>
          <t xml:space="preserve"> </t>
        </is>
      </c>
      <c r="D13" s="7" t="n">
        <v>29.5</v>
      </c>
      <c r="E13" s="7" t="n">
        <v>8.4</v>
      </c>
      <c r="F13" s="4" t="inlineStr">
        <is>
          <t xml:space="preserve"> </t>
        </is>
      </c>
    </row>
    <row r="14">
      <c r="A14" s="4" t="inlineStr">
        <is>
          <t>Accrued pension and other postretirement benefits, net</t>
        </is>
      </c>
      <c r="B14" s="4" t="inlineStr">
        <is>
          <t xml:space="preserve"> </t>
        </is>
      </c>
      <c r="C14" s="4" t="inlineStr">
        <is>
          <t xml:space="preserve"> </t>
        </is>
      </c>
      <c r="D14" s="7" t="n">
        <v>-2.7</v>
      </c>
      <c r="E14" s="7" t="n">
        <v>-0.5</v>
      </c>
      <c r="F14" s="4" t="inlineStr">
        <is>
          <t xml:space="preserve"> </t>
        </is>
      </c>
    </row>
    <row r="15">
      <c r="A15" s="4" t="inlineStr">
        <is>
          <t>Other assets and liabilities, net</t>
        </is>
      </c>
      <c r="B15" s="4" t="inlineStr">
        <is>
          <t xml:space="preserve"> </t>
        </is>
      </c>
      <c r="C15" s="4" t="inlineStr">
        <is>
          <t xml:space="preserve"> </t>
        </is>
      </c>
      <c r="D15" s="7" t="n">
        <v>-8.699999999999999</v>
      </c>
      <c r="E15" s="5" t="n">
        <v>-2</v>
      </c>
      <c r="F15" s="4" t="inlineStr">
        <is>
          <t xml:space="preserve"> </t>
        </is>
      </c>
    </row>
    <row r="16">
      <c r="A16" s="4" t="inlineStr">
        <is>
          <t>Cash provided by operating activities</t>
        </is>
      </c>
      <c r="B16" s="4" t="inlineStr">
        <is>
          <t xml:space="preserve"> </t>
        </is>
      </c>
      <c r="C16" s="4" t="inlineStr">
        <is>
          <t xml:space="preserve"> </t>
        </is>
      </c>
      <c r="D16" s="7" t="n">
        <v>44.8</v>
      </c>
      <c r="E16" s="7" t="n">
        <v>130.3</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s, net of cash acquired</t>
        </is>
      </c>
      <c r="B18" s="4" t="inlineStr">
        <is>
          <t xml:space="preserve"> </t>
        </is>
      </c>
      <c r="C18" s="4" t="inlineStr">
        <is>
          <t xml:space="preserve"> </t>
        </is>
      </c>
      <c r="D18" s="7" t="n">
        <v>-0.4</v>
      </c>
      <c r="E18" s="7" t="n">
        <v>-15.9</v>
      </c>
      <c r="F18" s="4" t="inlineStr">
        <is>
          <t xml:space="preserve"> </t>
        </is>
      </c>
    </row>
    <row r="19">
      <c r="A19" s="4" t="inlineStr">
        <is>
          <t>Capital expenditures</t>
        </is>
      </c>
      <c r="B19" s="4" t="inlineStr">
        <is>
          <t xml:space="preserve"> </t>
        </is>
      </c>
      <c r="C19" s="4" t="inlineStr">
        <is>
          <t xml:space="preserve"> </t>
        </is>
      </c>
      <c r="D19" s="7" t="n">
        <v>-44.4</v>
      </c>
      <c r="E19" s="7" t="n">
        <v>-20.3</v>
      </c>
      <c r="F19" s="4" t="inlineStr">
        <is>
          <t xml:space="preserve"> </t>
        </is>
      </c>
    </row>
    <row r="20">
      <c r="A20" s="4" t="inlineStr">
        <is>
          <t>Proceeds from disposal of assets</t>
        </is>
      </c>
      <c r="B20" s="4" t="inlineStr">
        <is>
          <t xml:space="preserve"> </t>
        </is>
      </c>
      <c r="C20" s="4" t="inlineStr">
        <is>
          <t xml:space="preserve"> </t>
        </is>
      </c>
      <c r="D20" s="7" t="n">
        <v>0.6</v>
      </c>
      <c r="E20" s="7" t="n">
        <v>1.7</v>
      </c>
      <c r="F20" s="4" t="inlineStr">
        <is>
          <t xml:space="preserve"> </t>
        </is>
      </c>
    </row>
    <row r="21">
      <c r="A21" s="4" t="inlineStr">
        <is>
          <t>Cash required by investing activities</t>
        </is>
      </c>
      <c r="B21" s="4" t="inlineStr">
        <is>
          <t xml:space="preserve"> </t>
        </is>
      </c>
      <c r="C21" s="4" t="inlineStr">
        <is>
          <t xml:space="preserve"> </t>
        </is>
      </c>
      <c r="D21" s="7" t="n">
        <v>-44.2</v>
      </c>
      <c r="E21" s="7" t="n">
        <v>-34.5</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roceeds (payments) on short-term debt</t>
        </is>
      </c>
      <c r="B23" s="4" t="inlineStr">
        <is>
          <t xml:space="preserve"> </t>
        </is>
      </c>
      <c r="C23" s="4" t="inlineStr">
        <is>
          <t xml:space="preserve"> </t>
        </is>
      </c>
      <c r="D23" s="5" t="n">
        <v>0</v>
      </c>
      <c r="E23" s="7" t="n">
        <v>-1.8</v>
      </c>
      <c r="F23" s="4" t="inlineStr">
        <is>
          <t xml:space="preserve"> </t>
        </is>
      </c>
    </row>
    <row r="24">
      <c r="A24" s="4" t="inlineStr">
        <is>
          <t>Net proceeds (payments) for domestic credit facilities</t>
        </is>
      </c>
      <c r="B24" s="4" t="inlineStr">
        <is>
          <t xml:space="preserve"> </t>
        </is>
      </c>
      <c r="C24" s="4" t="inlineStr">
        <is>
          <t xml:space="preserve"> </t>
        </is>
      </c>
      <c r="D24" s="7" t="n">
        <v>0.9</v>
      </c>
      <c r="E24" s="7" t="n">
        <v>-270.1</v>
      </c>
      <c r="F24" s="4" t="inlineStr">
        <is>
          <t xml:space="preserve"> </t>
        </is>
      </c>
    </row>
    <row r="25">
      <c r="A25" s="4" t="inlineStr">
        <is>
          <t>Proceeds from issuance of 2026 convertible senior notes, net of issuance costs</t>
        </is>
      </c>
      <c r="B25" s="4" t="inlineStr">
        <is>
          <t xml:space="preserve"> </t>
        </is>
      </c>
      <c r="C25" s="4" t="inlineStr">
        <is>
          <t xml:space="preserve"> </t>
        </is>
      </c>
      <c r="D25" s="5" t="n">
        <v>0</v>
      </c>
      <c r="E25" s="7" t="n">
        <v>392.2</v>
      </c>
      <c r="F25" s="4" t="inlineStr">
        <is>
          <t xml:space="preserve"> </t>
        </is>
      </c>
    </row>
    <row r="26">
      <c r="A26" s="4" t="inlineStr">
        <is>
          <t>Purchase of convertible bond hedge</t>
        </is>
      </c>
      <c r="B26" s="4" t="inlineStr">
        <is>
          <t xml:space="preserve"> </t>
        </is>
      </c>
      <c r="C26" s="4" t="inlineStr">
        <is>
          <t xml:space="preserve"> </t>
        </is>
      </c>
      <c r="D26" s="5" t="n">
        <v>0</v>
      </c>
      <c r="E26" s="7" t="n">
        <v>-65.59999999999999</v>
      </c>
      <c r="F26" s="4" t="inlineStr">
        <is>
          <t xml:space="preserve"> </t>
        </is>
      </c>
    </row>
    <row r="27">
      <c r="A27" s="4" t="inlineStr">
        <is>
          <t>Proceeds from sale of warrants</t>
        </is>
      </c>
      <c r="B27" s="4" t="inlineStr">
        <is>
          <t xml:space="preserve"> </t>
        </is>
      </c>
      <c r="C27" s="4" t="inlineStr">
        <is>
          <t xml:space="preserve"> </t>
        </is>
      </c>
      <c r="D27" s="5" t="n">
        <v>0</v>
      </c>
      <c r="E27" s="7" t="n">
        <v>29.5</v>
      </c>
      <c r="F27" s="4" t="inlineStr">
        <is>
          <t xml:space="preserve"> </t>
        </is>
      </c>
    </row>
    <row r="28">
      <c r="A28" s="4" t="inlineStr">
        <is>
          <t>Settlement of taxes withheld on stock-based compensation awards</t>
        </is>
      </c>
      <c r="B28" s="4" t="inlineStr">
        <is>
          <t xml:space="preserve"> </t>
        </is>
      </c>
      <c r="C28" s="4" t="inlineStr">
        <is>
          <t xml:space="preserve"> </t>
        </is>
      </c>
      <c r="D28" s="7" t="n">
        <v>-1.2</v>
      </c>
      <c r="E28" s="5" t="n">
        <v>-2</v>
      </c>
      <c r="F28" s="4" t="inlineStr">
        <is>
          <t xml:space="preserve"> </t>
        </is>
      </c>
    </row>
    <row r="29">
      <c r="A29" s="4" t="inlineStr">
        <is>
          <t>Payment of acquisition date earnout liability</t>
        </is>
      </c>
      <c r="B29" s="4" t="inlineStr">
        <is>
          <t xml:space="preserve"> </t>
        </is>
      </c>
      <c r="C29" s="4" t="inlineStr">
        <is>
          <t xml:space="preserve"> </t>
        </is>
      </c>
      <c r="D29" s="5" t="n">
        <v>0</v>
      </c>
      <c r="E29" s="7" t="n">
        <v>-16.1</v>
      </c>
      <c r="F29" s="4" t="inlineStr">
        <is>
          <t xml:space="preserve"> </t>
        </is>
      </c>
    </row>
    <row r="30">
      <c r="A30" s="4" t="inlineStr">
        <is>
          <t>Dividends</t>
        </is>
      </c>
      <c r="B30" s="4" t="inlineStr">
        <is>
          <t xml:space="preserve"> </t>
        </is>
      </c>
      <c r="C30" s="4" t="inlineStr">
        <is>
          <t xml:space="preserve"> </t>
        </is>
      </c>
      <c r="D30" s="7" t="n">
        <v>-6.7</v>
      </c>
      <c r="E30" s="7" t="n">
        <v>-6.3</v>
      </c>
      <c r="F30" s="4" t="inlineStr">
        <is>
          <t xml:space="preserve"> </t>
        </is>
      </c>
    </row>
    <row r="31">
      <c r="A31" s="4" t="inlineStr">
        <is>
          <t>Common stock repurchases</t>
        </is>
      </c>
      <c r="B31" s="4" t="inlineStr">
        <is>
          <t xml:space="preserve"> </t>
        </is>
      </c>
      <c r="C31" s="4" t="inlineStr">
        <is>
          <t xml:space="preserve"> </t>
        </is>
      </c>
      <c r="D31" s="7" t="n">
        <v>-2.3</v>
      </c>
      <c r="E31" s="5" t="n">
        <v>0</v>
      </c>
      <c r="F31" s="4" t="inlineStr">
        <is>
          <t xml:space="preserve"> </t>
        </is>
      </c>
    </row>
    <row r="32">
      <c r="A32" s="4" t="inlineStr">
        <is>
          <t>Cash (required) provided by financing activities</t>
        </is>
      </c>
      <c r="B32" s="4" t="inlineStr">
        <is>
          <t xml:space="preserve"> </t>
        </is>
      </c>
      <c r="C32" s="4" t="inlineStr">
        <is>
          <t xml:space="preserve"> </t>
        </is>
      </c>
      <c r="D32" s="7" t="n">
        <v>-9.300000000000001</v>
      </c>
      <c r="E32" s="7" t="n">
        <v>59.8</v>
      </c>
      <c r="F32" s="4" t="inlineStr">
        <is>
          <t xml:space="preserve"> </t>
        </is>
      </c>
    </row>
    <row r="33">
      <c r="A33" s="4" t="inlineStr">
        <is>
          <t>Effect of foreign exchange rate changes on cash and cash equivalents</t>
        </is>
      </c>
      <c r="B33" s="4" t="inlineStr">
        <is>
          <t xml:space="preserve"> </t>
        </is>
      </c>
      <c r="C33" s="4" t="inlineStr">
        <is>
          <t xml:space="preserve"> </t>
        </is>
      </c>
      <c r="D33" s="5" t="n">
        <v>-2</v>
      </c>
      <c r="E33" s="7" t="n">
        <v>-0.8</v>
      </c>
      <c r="F33" s="4" t="inlineStr">
        <is>
          <t xml:space="preserve"> </t>
        </is>
      </c>
    </row>
    <row r="34">
      <c r="A34" s="4" t="inlineStr">
        <is>
          <t>(Decrease) increase in cash and cash equivalents</t>
        </is>
      </c>
      <c r="B34" s="4" t="inlineStr">
        <is>
          <t xml:space="preserve"> </t>
        </is>
      </c>
      <c r="C34" s="4" t="inlineStr">
        <is>
          <t xml:space="preserve"> </t>
        </is>
      </c>
      <c r="D34" s="7" t="n">
        <v>-10.7</v>
      </c>
      <c r="E34" s="7" t="n">
        <v>154.8</v>
      </c>
      <c r="F34" s="4" t="inlineStr">
        <is>
          <t xml:space="preserve"> </t>
        </is>
      </c>
    </row>
    <row r="35">
      <c r="A35" s="4" t="inlineStr">
        <is>
          <t>Cash and cash equivalents, beginning of period</t>
        </is>
      </c>
      <c r="B35" s="4" t="inlineStr">
        <is>
          <t xml:space="preserve"> </t>
        </is>
      </c>
      <c r="C35" s="4" t="inlineStr">
        <is>
          <t xml:space="preserve"> </t>
        </is>
      </c>
      <c r="D35" s="7" t="n">
        <v>78.8</v>
      </c>
      <c r="E35" s="7" t="n">
        <v>47.5</v>
      </c>
      <c r="F35" s="6" t="n">
        <v>47.5</v>
      </c>
    </row>
    <row r="36">
      <c r="A36" s="4" t="inlineStr">
        <is>
          <t>Cash and cash equivalents, end of period</t>
        </is>
      </c>
      <c r="B36" s="6" t="n">
        <v>68.09999999999999</v>
      </c>
      <c r="C36" s="6" t="n">
        <v>202.3</v>
      </c>
      <c r="D36" s="7" t="n">
        <v>68.09999999999999</v>
      </c>
      <c r="E36" s="7" t="n">
        <v>202.3</v>
      </c>
      <c r="F36" s="6" t="n">
        <v>78.8</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ash investing in capital expenditures, accrued but not paid</t>
        </is>
      </c>
      <c r="B38" s="4" t="inlineStr">
        <is>
          <t xml:space="preserve"> </t>
        </is>
      </c>
      <c r="C38" s="4" t="inlineStr">
        <is>
          <t xml:space="preserve"> </t>
        </is>
      </c>
      <c r="D38" s="6" t="n">
        <v>14.9</v>
      </c>
      <c r="E38" s="6" t="n">
        <v>0.2</v>
      </c>
      <c r="F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32" customWidth="1" min="8" max="8"/>
  </cols>
  <sheetData>
    <row r="1">
      <c r="A1" s="1" t="inlineStr">
        <is>
          <t>Derivative Financial Instruments and Risk Management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Jun. 30, 2020 USD ($) derivative</t>
        </is>
      </c>
      <c r="H2" s="2" t="inlineStr">
        <is>
          <t>May 31, 2020 USD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rivative liability</t>
        </is>
      </c>
      <c r="B4" s="6" t="n">
        <v>13.8</v>
      </c>
      <c r="C4" s="4" t="inlineStr">
        <is>
          <t xml:space="preserve"> </t>
        </is>
      </c>
      <c r="D4" s="6" t="n">
        <v>13.8</v>
      </c>
      <c r="E4" s="4" t="inlineStr">
        <is>
          <t xml:space="preserve"> </t>
        </is>
      </c>
      <c r="F4" s="6" t="n">
        <v>9.1</v>
      </c>
      <c r="G4" s="4" t="inlineStr">
        <is>
          <t xml:space="preserve"> </t>
        </is>
      </c>
      <c r="H4" s="4" t="inlineStr">
        <is>
          <t xml:space="preserve"> </t>
        </is>
      </c>
    </row>
    <row r="5">
      <c r="A5" s="4" t="inlineStr">
        <is>
          <t>Accumulated other comprehensive income (loss)</t>
        </is>
      </c>
      <c r="B5" s="7" t="n">
        <v>1.8</v>
      </c>
      <c r="C5" s="6" t="n">
        <v>-0.3</v>
      </c>
      <c r="D5" s="6" t="n">
        <v>9.1</v>
      </c>
      <c r="E5" s="6" t="n">
        <v>2.9</v>
      </c>
      <c r="F5" s="4" t="inlineStr">
        <is>
          <t xml:space="preserve"> </t>
        </is>
      </c>
      <c r="G5" s="4" t="inlineStr">
        <is>
          <t xml:space="preserve"> </t>
        </is>
      </c>
      <c r="H5" s="4" t="inlineStr">
        <is>
          <t xml:space="preserve"> </t>
        </is>
      </c>
    </row>
    <row r="6">
      <c r="A6" s="4" t="inlineStr">
        <is>
          <t>Not Designated as Hedging Instrument | Foreign exchang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term of contract (less than)</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row>
    <row r="9">
      <c r="A9" s="4" t="inlineStr">
        <is>
          <t>Notional amount</t>
        </is>
      </c>
      <c r="B9" s="7" t="n">
        <v>738.1</v>
      </c>
      <c r="C9" s="4" t="inlineStr">
        <is>
          <t xml:space="preserve"> </t>
        </is>
      </c>
      <c r="D9" s="6" t="n">
        <v>738.1</v>
      </c>
      <c r="E9" s="4" t="inlineStr">
        <is>
          <t xml:space="preserve"> </t>
        </is>
      </c>
      <c r="F9" s="4" t="inlineStr">
        <is>
          <t xml:space="preserve"> </t>
        </is>
      </c>
      <c r="G9" s="4" t="inlineStr">
        <is>
          <t xml:space="preserve"> </t>
        </is>
      </c>
      <c r="H9" s="4" t="inlineStr">
        <is>
          <t xml:space="preserve"> </t>
        </is>
      </c>
    </row>
    <row r="10">
      <c r="A10" s="4" t="inlineStr">
        <is>
          <t>Not Designated as Hedging Instrument | Commodity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term of contract (less than)</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Notional amount</t>
        </is>
      </c>
      <c r="B13" s="7" t="n">
        <v>1.4</v>
      </c>
      <c r="C13" s="4" t="inlineStr">
        <is>
          <t xml:space="preserve"> </t>
        </is>
      </c>
      <c r="D13" s="6" t="n">
        <v>1.4</v>
      </c>
      <c r="E13" s="4" t="inlineStr">
        <is>
          <t xml:space="preserve"> </t>
        </is>
      </c>
      <c r="F13" s="4" t="inlineStr">
        <is>
          <t xml:space="preserve"> </t>
        </is>
      </c>
      <c r="G13" s="4" t="inlineStr">
        <is>
          <t xml:space="preserve"> </t>
        </is>
      </c>
      <c r="H13" s="4" t="inlineStr">
        <is>
          <t xml:space="preserve"> </t>
        </is>
      </c>
    </row>
    <row r="14">
      <c r="A14" s="4" t="inlineStr">
        <is>
          <t>Net Investment Hedging | Designated as Hedging Instrum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oss currency swap amount</t>
        </is>
      </c>
      <c r="B16" s="7" t="n">
        <v>116.4</v>
      </c>
      <c r="C16" s="4" t="inlineStr">
        <is>
          <t xml:space="preserve"> </t>
        </is>
      </c>
      <c r="D16" s="7" t="n">
        <v>116.4</v>
      </c>
      <c r="E16" s="4" t="inlineStr">
        <is>
          <t xml:space="preserve"> </t>
        </is>
      </c>
      <c r="F16" s="4" t="inlineStr">
        <is>
          <t xml:space="preserve"> </t>
        </is>
      </c>
      <c r="G16" s="4" t="inlineStr">
        <is>
          <t xml:space="preserve"> </t>
        </is>
      </c>
      <c r="H16" s="4" t="inlineStr">
        <is>
          <t xml:space="preserve"> </t>
        </is>
      </c>
    </row>
    <row r="17">
      <c r="A17" s="4" t="inlineStr">
        <is>
          <t>Net investment hedge recorded in other comprehensive income (loss)</t>
        </is>
      </c>
      <c r="B17" s="4" t="inlineStr">
        <is>
          <t xml:space="preserve"> </t>
        </is>
      </c>
      <c r="C17" s="4" t="inlineStr">
        <is>
          <t xml:space="preserve"> </t>
        </is>
      </c>
      <c r="D17" s="7" t="n">
        <v>8.699999999999999</v>
      </c>
      <c r="E17" s="4" t="inlineStr">
        <is>
          <t xml:space="preserve"> </t>
        </is>
      </c>
      <c r="F17" s="4" t="inlineStr">
        <is>
          <t xml:space="preserve"> </t>
        </is>
      </c>
      <c r="G17" s="4" t="inlineStr">
        <is>
          <t xml:space="preserve"> </t>
        </is>
      </c>
      <c r="H17" s="4" t="inlineStr">
        <is>
          <t xml:space="preserve"> </t>
        </is>
      </c>
    </row>
    <row r="18">
      <c r="A18" s="4" t="inlineStr">
        <is>
          <t>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umulated other comprehensive income (loss)</t>
        </is>
      </c>
      <c r="B20" s="4" t="inlineStr">
        <is>
          <t xml:space="preserve"> </t>
        </is>
      </c>
      <c r="C20" s="4" t="inlineStr">
        <is>
          <t xml:space="preserve"> </t>
        </is>
      </c>
      <c r="D20" s="7" t="n">
        <v>10.9</v>
      </c>
      <c r="E20" s="4" t="inlineStr">
        <is>
          <t xml:space="preserve"> </t>
        </is>
      </c>
      <c r="F20" s="4" t="inlineStr">
        <is>
          <t xml:space="preserve"> </t>
        </is>
      </c>
      <c r="G20" s="4" t="inlineStr">
        <is>
          <t xml:space="preserve"> </t>
        </is>
      </c>
      <c r="H20" s="4" t="inlineStr">
        <is>
          <t xml:space="preserve"> </t>
        </is>
      </c>
    </row>
    <row r="21">
      <c r="A21" s="4" t="inlineStr">
        <is>
          <t>Cash Flow Hedging | Designated as Hedging Instrument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erivative instruments held | derivative</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5" t="n">
        <v>1</v>
      </c>
    </row>
    <row r="24">
      <c r="A24" s="4" t="inlineStr">
        <is>
          <t>Cross currency swap amount</t>
        </is>
      </c>
      <c r="B24" s="4" t="inlineStr">
        <is>
          <t xml:space="preserve"> </t>
        </is>
      </c>
      <c r="C24" s="4" t="inlineStr">
        <is>
          <t xml:space="preserve"> </t>
        </is>
      </c>
      <c r="D24" s="4" t="inlineStr">
        <is>
          <t xml:space="preserve"> </t>
        </is>
      </c>
      <c r="E24" s="4" t="inlineStr">
        <is>
          <t xml:space="preserve"> </t>
        </is>
      </c>
      <c r="F24" s="4" t="inlineStr">
        <is>
          <t xml:space="preserve"> </t>
        </is>
      </c>
      <c r="G24" s="8" t="n">
        <v>200</v>
      </c>
      <c r="H24" s="8" t="n">
        <v>50</v>
      </c>
    </row>
    <row r="25">
      <c r="A25" s="4" t="inlineStr">
        <is>
          <t>Other Liabilities | Cash Flow Hedging | Designated as Hedging Instrum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derivative liability</t>
        </is>
      </c>
      <c r="B27" s="6" t="n">
        <v>14.7</v>
      </c>
      <c r="C27" s="4" t="inlineStr">
        <is>
          <t xml:space="preserve"> </t>
        </is>
      </c>
      <c r="D27" s="7" t="n">
        <v>14.7</v>
      </c>
      <c r="E27" s="4" t="inlineStr">
        <is>
          <t xml:space="preserve"> </t>
        </is>
      </c>
      <c r="F27" s="4" t="inlineStr">
        <is>
          <t xml:space="preserve"> </t>
        </is>
      </c>
      <c r="G27" s="4" t="inlineStr">
        <is>
          <t xml:space="preserve"> </t>
        </is>
      </c>
      <c r="H27" s="4" t="inlineStr">
        <is>
          <t xml:space="preserve"> </t>
        </is>
      </c>
    </row>
    <row r="28">
      <c r="A28" s="4" t="inlineStr">
        <is>
          <t>Other Assets | Net Investment Hedging | Designated as Hedging Instrument |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vestment hedge recorded in other comprehensive income (loss)</t>
        </is>
      </c>
      <c r="B30" s="4" t="inlineStr">
        <is>
          <t xml:space="preserve"> </t>
        </is>
      </c>
      <c r="C30" s="4" t="inlineStr">
        <is>
          <t xml:space="preserve"> </t>
        </is>
      </c>
      <c r="D30" s="7" t="n">
        <v>11.8</v>
      </c>
      <c r="E30" s="4" t="inlineStr">
        <is>
          <t xml:space="preserve"> </t>
        </is>
      </c>
      <c r="F30" s="4" t="inlineStr">
        <is>
          <t xml:space="preserve"> </t>
        </is>
      </c>
      <c r="G30" s="4" t="inlineStr">
        <is>
          <t xml:space="preserve"> </t>
        </is>
      </c>
      <c r="H30" s="4" t="inlineStr">
        <is>
          <t xml:space="preserve"> </t>
        </is>
      </c>
    </row>
    <row r="31">
      <c r="A31" s="4" t="inlineStr">
        <is>
          <t>Interest Expense | Net Investment Hedging | Designated as Hedging Instrument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recorded in interest expense</t>
        </is>
      </c>
      <c r="B33" s="4" t="inlineStr">
        <is>
          <t xml:space="preserve"> </t>
        </is>
      </c>
      <c r="C33" s="4" t="inlineStr">
        <is>
          <t xml:space="preserve"> </t>
        </is>
      </c>
      <c r="D33" s="6" t="n">
        <v>1.4</v>
      </c>
      <c r="E33" s="6" t="n">
        <v>1.4</v>
      </c>
      <c r="F33" s="4" t="inlineStr">
        <is>
          <t xml:space="preserve"> </t>
        </is>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Instruments Not Designated as Hedging Instruments, Asset, at Fair Value</t>
        </is>
      </c>
      <c r="B3" s="6" t="n">
        <v>8.199999999999999</v>
      </c>
      <c r="C3" s="6" t="n">
        <v>10.6</v>
      </c>
    </row>
    <row r="4">
      <c r="A4" s="4" t="inlineStr">
        <is>
          <t>Derivative Instruments Not Designated as Hedging Instruments, Liability, at Fair Value</t>
        </is>
      </c>
      <c r="B4" s="7" t="n">
        <v>13.8</v>
      </c>
      <c r="C4" s="7" t="n">
        <v>9.4</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Asset, at Fair Value</t>
        </is>
      </c>
      <c r="B7" s="7" t="n">
        <v>8.199999999999999</v>
      </c>
      <c r="C7" s="7" t="n">
        <v>10.6</v>
      </c>
    </row>
    <row r="8">
      <c r="A8" s="4" t="inlineStr">
        <is>
          <t>Derivative Instruments Not Designated as Hedging Instruments, Liability, at Fair Value</t>
        </is>
      </c>
      <c r="B8" s="7" t="n">
        <v>13.3</v>
      </c>
      <c r="C8" s="7" t="n">
        <v>9.4</v>
      </c>
    </row>
    <row r="9">
      <c r="A9" s="4" t="inlineStr">
        <is>
          <t>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s Not Designated as Hedging Instruments, Asset, at Fair Value</t>
        </is>
      </c>
      <c r="B11" s="5" t="n">
        <v>0</v>
      </c>
      <c r="C11" s="5" t="n">
        <v>0</v>
      </c>
    </row>
    <row r="12">
      <c r="A12" s="4" t="inlineStr">
        <is>
          <t>Derivative Instruments Not Designated as Hedging Instruments, Liability, at Fair Value</t>
        </is>
      </c>
      <c r="B12" s="6" t="n">
        <v>0.5</v>
      </c>
      <c r="C12"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32.9</v>
      </c>
      <c r="C3" s="6" t="n">
        <v>17.5</v>
      </c>
    </row>
    <row r="4">
      <c r="A4" s="4" t="inlineStr">
        <is>
          <t>Gross Amounts Offset in the Consolidated Balance Sheet</t>
        </is>
      </c>
      <c r="B4" s="5" t="n">
        <v>0</v>
      </c>
      <c r="C4" s="5" t="n">
        <v>0</v>
      </c>
    </row>
    <row r="5">
      <c r="A5" s="4" t="inlineStr">
        <is>
          <t>Net Presented in the Consolidated Balance Sheet</t>
        </is>
      </c>
      <c r="B5" s="7" t="n">
        <v>32.9</v>
      </c>
      <c r="C5" s="7" t="n">
        <v>17.5</v>
      </c>
    </row>
    <row r="6">
      <c r="A6" s="4" t="inlineStr">
        <is>
          <t>Amount Subject to Master Netting Agreement</t>
        </is>
      </c>
      <c r="B6" s="7" t="n">
        <v>-5.9</v>
      </c>
      <c r="C6" s="7" t="n">
        <v>-7.3</v>
      </c>
    </row>
    <row r="7">
      <c r="A7" s="4" t="inlineStr">
        <is>
          <t>Net Amount</t>
        </is>
      </c>
      <c r="B7" s="8" t="n">
        <v>27</v>
      </c>
      <c r="C7" s="6" t="n">
        <v>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Liabilities</t>
        </is>
      </c>
      <c r="B3" s="6" t="n">
        <v>13.8</v>
      </c>
      <c r="C3" s="6" t="n">
        <v>9.1</v>
      </c>
    </row>
    <row r="4">
      <c r="A4" s="4" t="inlineStr">
        <is>
          <t>Gross Amounts Offset in the Consolidated Balance Sheet</t>
        </is>
      </c>
      <c r="B4" s="5" t="n">
        <v>0</v>
      </c>
      <c r="C4" s="5" t="n">
        <v>0</v>
      </c>
    </row>
    <row r="5">
      <c r="A5" s="4" t="inlineStr">
        <is>
          <t>Net Presented in the Consolidated Balance Sheet</t>
        </is>
      </c>
      <c r="B5" s="7" t="n">
        <v>13.8</v>
      </c>
      <c r="C5" s="7" t="n">
        <v>9.1</v>
      </c>
    </row>
    <row r="6">
      <c r="A6" s="4" t="inlineStr">
        <is>
          <t>Amount Subject to Master Netting Agreement</t>
        </is>
      </c>
      <c r="B6" s="7" t="n">
        <v>-5.9</v>
      </c>
      <c r="C6" s="7" t="n">
        <v>-7.3</v>
      </c>
    </row>
    <row r="7">
      <c r="A7" s="4" t="inlineStr">
        <is>
          <t>Net Amount</t>
        </is>
      </c>
      <c r="B7" s="6" t="n">
        <v>7.9</v>
      </c>
      <c r="C7"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Location and Amount of Gain (Loss) on Foreign Currency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6" t="n">
        <v>-5.7</v>
      </c>
      <c r="C4" s="6" t="n">
        <v>1.8</v>
      </c>
      <c r="D4" s="6" t="n">
        <v>-6.3</v>
      </c>
      <c r="E4" s="6" t="n">
        <v>1.5</v>
      </c>
    </row>
    <row r="5">
      <c r="A5" s="4" t="inlineStr">
        <is>
          <t>Remeasurement of assets and liabilities in foreign currencies</t>
        </is>
      </c>
      <c r="B5" s="7" t="n">
        <v>3.1</v>
      </c>
      <c r="C5" s="7" t="n">
        <v>-1.6</v>
      </c>
      <c r="D5" s="7" t="n">
        <v>4.1</v>
      </c>
      <c r="E5" s="7" t="n">
        <v>-1.8</v>
      </c>
    </row>
    <row r="6">
      <c r="A6" s="4" t="inlineStr">
        <is>
          <t>Net (loss) gain</t>
        </is>
      </c>
      <c r="B6" s="7" t="n">
        <v>-2.6</v>
      </c>
      <c r="C6" s="7" t="n">
        <v>0.2</v>
      </c>
      <c r="D6" s="7" t="n">
        <v>-2.2</v>
      </c>
      <c r="E6" s="7" t="n">
        <v>-0.3</v>
      </c>
    </row>
    <row r="7">
      <c r="A7" s="4" t="inlineStr">
        <is>
          <t>Revenue | Foreign exchang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foreign currency derivative instruments not designated as hedging instruments</t>
        </is>
      </c>
      <c r="B9" s="7" t="n">
        <v>-4.7</v>
      </c>
      <c r="C9" s="7" t="n">
        <v>1.6</v>
      </c>
      <c r="D9" s="7" t="n">
        <v>-4.9</v>
      </c>
      <c r="E9" s="7" t="n">
        <v>0.4</v>
      </c>
    </row>
    <row r="10">
      <c r="A10" s="4" t="inlineStr">
        <is>
          <t>Cost of sales | Foreign exchang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foreign currency derivative instruments not designated as hedging instruments</t>
        </is>
      </c>
      <c r="B12" s="7" t="n">
        <v>-1.4</v>
      </c>
      <c r="C12" s="7" t="n">
        <v>-0.1</v>
      </c>
      <c r="D12" s="7" t="n">
        <v>-2.3</v>
      </c>
      <c r="E12" s="7" t="n">
        <v>0.8</v>
      </c>
    </row>
    <row r="13">
      <c r="A13" s="4" t="inlineStr">
        <is>
          <t>Cost of sales | Commodity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foreign currency derivative instruments not designated as hedging instruments</t>
        </is>
      </c>
      <c r="B15" s="7" t="n">
        <v>-0.5</v>
      </c>
      <c r="C15" s="5" t="n">
        <v>0</v>
      </c>
      <c r="D15" s="7" t="n">
        <v>-0.5</v>
      </c>
      <c r="E15" s="5" t="n">
        <v>0</v>
      </c>
    </row>
    <row r="16">
      <c r="A16" s="4" t="inlineStr">
        <is>
          <t>Selling, general and administrative expense |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foreign currency derivative instruments not designated as hedging instruments</t>
        </is>
      </c>
      <c r="B18" s="6" t="n">
        <v>0.9</v>
      </c>
      <c r="C18" s="6" t="n">
        <v>0.3</v>
      </c>
      <c r="D18" s="6" t="n">
        <v>1.4</v>
      </c>
      <c r="E18" s="6" t="n">
        <v>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 revenue</t>
        </is>
      </c>
      <c r="B4" s="6" t="n">
        <v>16.8</v>
      </c>
      <c r="C4" s="6" t="n">
        <v>16.6</v>
      </c>
      <c r="D4" s="6" t="n">
        <v>32.4</v>
      </c>
      <c r="E4" s="6" t="n">
        <v>32.9</v>
      </c>
    </row>
    <row r="5">
      <c r="A5" s="4" t="inlineStr">
        <is>
          <t>Variable payment revenue</t>
        </is>
      </c>
      <c r="B5" s="5" t="n">
        <v>7</v>
      </c>
      <c r="C5" s="7" t="n">
        <v>3.9</v>
      </c>
      <c r="D5" s="7" t="n">
        <v>16.4</v>
      </c>
      <c r="E5" s="7" t="n">
        <v>8.4</v>
      </c>
    </row>
    <row r="6">
      <c r="A6" s="4" t="inlineStr">
        <is>
          <t>Operating lease revenue</t>
        </is>
      </c>
      <c r="B6" s="7" t="n">
        <v>23.8</v>
      </c>
      <c r="C6" s="7" t="n">
        <v>20.5</v>
      </c>
      <c r="D6" s="7" t="n">
        <v>48.8</v>
      </c>
      <c r="E6" s="7" t="n">
        <v>41.3</v>
      </c>
    </row>
    <row r="7">
      <c r="A7" s="4" t="inlineStr">
        <is>
          <t>Sales-type lease revenue</t>
        </is>
      </c>
      <c r="B7" s="6" t="n">
        <v>1.8</v>
      </c>
      <c r="C7" s="6" t="n">
        <v>3.1</v>
      </c>
      <c r="D7" s="6" t="n">
        <v>2.5</v>
      </c>
      <c r="E7" s="6" t="n">
        <v>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Thousands</t>
        </is>
      </c>
      <c r="B1" s="2" t="inlineStr">
        <is>
          <t>6 Months Ended</t>
        </is>
      </c>
    </row>
    <row r="2">
      <c r="B2" s="2" t="inlineStr">
        <is>
          <t>Jun. 30, 2022 USD ($)</t>
        </is>
      </c>
    </row>
    <row r="3">
      <c r="A3" s="3" t="inlineStr">
        <is>
          <t>Product Warranty Liability [Line Items]</t>
        </is>
      </c>
      <c r="B3" s="4" t="inlineStr">
        <is>
          <t xml:space="preserve"> </t>
        </is>
      </c>
    </row>
    <row r="4">
      <c r="A4" s="4" t="inlineStr">
        <is>
          <t>Guarantor obligations, expiration term</t>
        </is>
      </c>
      <c r="B4" s="4" t="inlineStr">
        <is>
          <t>one year</t>
        </is>
      </c>
    </row>
    <row r="5">
      <c r="A5" s="4" t="inlineStr">
        <is>
          <t>Guarantor obligations, amount recoverable from third-parties (as a percent)</t>
        </is>
      </c>
      <c r="B5" s="10" t="n">
        <v>0.95</v>
      </c>
    </row>
    <row r="6">
      <c r="A6" s="4" t="inlineStr">
        <is>
          <t>Performance Guarantee</t>
        </is>
      </c>
      <c r="B6" s="4" t="inlineStr">
        <is>
          <t xml:space="preserve"> </t>
        </is>
      </c>
    </row>
    <row r="7">
      <c r="A7" s="3" t="inlineStr">
        <is>
          <t>Product Warranty Liability [Line Items]</t>
        </is>
      </c>
      <c r="B7" s="4" t="inlineStr">
        <is>
          <t xml:space="preserve"> </t>
        </is>
      </c>
    </row>
    <row r="8">
      <c r="A8" s="4" t="inlineStr">
        <is>
          <t>Guarantor obligations, maximum exposure, undiscounted</t>
        </is>
      </c>
      <c r="B8" s="8" t="n">
        <v>163800</v>
      </c>
    </row>
    <row r="9">
      <c r="A9" s="4" t="inlineStr">
        <is>
          <t>Financial Guarantee</t>
        </is>
      </c>
      <c r="B9" s="4" t="inlineStr">
        <is>
          <t xml:space="preserve"> </t>
        </is>
      </c>
    </row>
    <row r="10">
      <c r="A10" s="3" t="inlineStr">
        <is>
          <t>Product Warranty Liability [Line Items]</t>
        </is>
      </c>
      <c r="B10" s="4" t="inlineStr">
        <is>
          <t xml:space="preserve"> </t>
        </is>
      </c>
    </row>
    <row r="11">
      <c r="A11" s="4" t="inlineStr">
        <is>
          <t>Guarantor obligations, maximum exposure, undiscounted</t>
        </is>
      </c>
      <c r="B11" s="5" t="n">
        <v>6300</v>
      </c>
    </row>
    <row r="12">
      <c r="A12" s="4" t="inlineStr">
        <is>
          <t>Customers Financing Arrangements Guarantee</t>
        </is>
      </c>
      <c r="B12" s="4" t="inlineStr">
        <is>
          <t xml:space="preserve"> </t>
        </is>
      </c>
    </row>
    <row r="13">
      <c r="A13" s="3" t="inlineStr">
        <is>
          <t>Product Warranty Liability [Line Items]</t>
        </is>
      </c>
      <c r="B13" s="4" t="inlineStr">
        <is>
          <t xml:space="preserve"> </t>
        </is>
      </c>
    </row>
    <row r="14">
      <c r="A14" s="4" t="inlineStr">
        <is>
          <t>Guarantor obligations, maximum exposure, undiscounted</t>
        </is>
      </c>
      <c r="B14" s="5" t="n">
        <v>500</v>
      </c>
    </row>
    <row r="15">
      <c r="A15" s="4" t="inlineStr">
        <is>
          <t>Guarantor obligations, maximum exposure, undiscounted, net</t>
        </is>
      </c>
      <c r="B15" s="8" t="n">
        <v>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Cost and Accru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2</v>
      </c>
      <c r="C4" s="6" t="n">
        <v>11.6</v>
      </c>
      <c r="D4" s="6" t="n">
        <v>12.7</v>
      </c>
      <c r="E4" s="6" t="n">
        <v>11.5</v>
      </c>
    </row>
    <row r="5">
      <c r="A5" s="4" t="inlineStr">
        <is>
          <t>Expense for new warranties</t>
        </is>
      </c>
      <c r="B5" s="7" t="n">
        <v>3.3</v>
      </c>
      <c r="C5" s="7" t="n">
        <v>3.4</v>
      </c>
      <c r="D5" s="5" t="n">
        <v>6</v>
      </c>
      <c r="E5" s="7" t="n">
        <v>7.1</v>
      </c>
    </row>
    <row r="6">
      <c r="A6" s="4" t="inlineStr">
        <is>
          <t>Adjustments to existing accruals</t>
        </is>
      </c>
      <c r="B6" s="7" t="n">
        <v>-0.2</v>
      </c>
      <c r="C6" s="5" t="n">
        <v>0</v>
      </c>
      <c r="D6" s="7" t="n">
        <v>-0.3</v>
      </c>
      <c r="E6" s="7" t="n">
        <v>-0.2</v>
      </c>
    </row>
    <row r="7">
      <c r="A7" s="4" t="inlineStr">
        <is>
          <t>Claims paid</t>
        </is>
      </c>
      <c r="B7" s="7" t="n">
        <v>-2.3</v>
      </c>
      <c r="C7" s="7" t="n">
        <v>-2.6</v>
      </c>
      <c r="D7" s="7" t="n">
        <v>-5.4</v>
      </c>
      <c r="E7" s="7" t="n">
        <v>-5.8</v>
      </c>
    </row>
    <row r="8">
      <c r="A8" s="4" t="inlineStr">
        <is>
          <t>Added through acquisition</t>
        </is>
      </c>
      <c r="B8" s="7" t="n">
        <v>0.1</v>
      </c>
      <c r="C8" s="5" t="n">
        <v>0</v>
      </c>
      <c r="D8" s="7" t="n">
        <v>0.1</v>
      </c>
      <c r="E8" s="5" t="n">
        <v>0</v>
      </c>
    </row>
    <row r="9">
      <c r="A9" s="4" t="inlineStr">
        <is>
          <t>Translation</t>
        </is>
      </c>
      <c r="B9" s="7" t="n">
        <v>-0.4</v>
      </c>
      <c r="C9" s="7" t="n">
        <v>0.1</v>
      </c>
      <c r="D9" s="7" t="n">
        <v>-0.4</v>
      </c>
      <c r="E9" s="7" t="n">
        <v>-0.1</v>
      </c>
    </row>
    <row r="10">
      <c r="A10" s="4" t="inlineStr">
        <is>
          <t>Balance at end of period</t>
        </is>
      </c>
      <c r="B10" s="6" t="n">
        <v>12.7</v>
      </c>
      <c r="C10" s="6" t="n">
        <v>12.5</v>
      </c>
      <c r="D10" s="6" t="n">
        <v>12.7</v>
      </c>
      <c r="E10" s="6" t="n">
        <v>1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Revenue and Operating Prof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expense</t>
        </is>
      </c>
      <c r="B4" s="6" t="n">
        <v>-108.3</v>
      </c>
      <c r="C4" s="6" t="n">
        <v>-101.6</v>
      </c>
      <c r="D4" s="6" t="n">
        <v>-216.7</v>
      </c>
      <c r="E4" s="8" t="n">
        <v>-196</v>
      </c>
    </row>
    <row r="5">
      <c r="A5" s="4" t="inlineStr">
        <is>
          <t>Restructuring expense</t>
        </is>
      </c>
      <c r="B5" s="7" t="n">
        <v>-0.8</v>
      </c>
      <c r="C5" s="5" t="n">
        <v>-1</v>
      </c>
      <c r="D5" s="7" t="n">
        <v>-1.3</v>
      </c>
      <c r="E5" s="5" t="n">
        <v>-2</v>
      </c>
    </row>
    <row r="6">
      <c r="A6" s="4" t="inlineStr">
        <is>
          <t>Operating income</t>
        </is>
      </c>
      <c r="B6" s="7" t="n">
        <v>42.2</v>
      </c>
      <c r="C6" s="7" t="n">
        <v>47.3</v>
      </c>
      <c r="D6" s="7" t="n">
        <v>72.8</v>
      </c>
      <c r="E6" s="7" t="n">
        <v>85.09999999999999</v>
      </c>
    </row>
    <row r="7">
      <c r="A7" s="4" t="inlineStr">
        <is>
          <t>Net income before income taxes</t>
        </is>
      </c>
      <c r="B7" s="7" t="n">
        <v>39.7</v>
      </c>
      <c r="C7" s="7" t="n">
        <v>45.2</v>
      </c>
      <c r="D7" s="7" t="n">
        <v>68.2</v>
      </c>
      <c r="E7" s="7" t="n">
        <v>80.90000000000001</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542.3</v>
      </c>
      <c r="C10" s="7" t="n">
        <v>475.5</v>
      </c>
      <c r="D10" s="7" t="n">
        <v>1011.5</v>
      </c>
      <c r="E10" s="7" t="n">
        <v>893.3</v>
      </c>
    </row>
    <row r="11">
      <c r="A11" s="4" t="inlineStr">
        <is>
          <t>Segment operating profit</t>
        </is>
      </c>
      <c r="B11" s="7" t="n">
        <v>60.2</v>
      </c>
      <c r="C11" s="7" t="n">
        <v>63.6</v>
      </c>
      <c r="D11" s="7" t="n">
        <v>106.9</v>
      </c>
      <c r="E11" s="5" t="n">
        <v>115</v>
      </c>
    </row>
    <row r="12">
      <c r="A12" s="4" t="inlineStr">
        <is>
          <t>Operating segments | JBT FoodTec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394.1</v>
      </c>
      <c r="C14" s="7" t="n">
        <v>360.7</v>
      </c>
      <c r="D14" s="7" t="n">
        <v>750.4</v>
      </c>
      <c r="E14" s="7" t="n">
        <v>672.5</v>
      </c>
    </row>
    <row r="15">
      <c r="A15" s="4" t="inlineStr">
        <is>
          <t>Segment operating profit</t>
        </is>
      </c>
      <c r="B15" s="7" t="n">
        <v>50.2</v>
      </c>
      <c r="C15" s="7" t="n">
        <v>51.5</v>
      </c>
      <c r="D15" s="7" t="n">
        <v>90.09999999999999</v>
      </c>
      <c r="E15" s="5" t="n">
        <v>93</v>
      </c>
    </row>
    <row r="16">
      <c r="A16" s="4" t="inlineStr">
        <is>
          <t>Operating segments | JBT AeroTech</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148.3</v>
      </c>
      <c r="C18" s="7" t="n">
        <v>114.8</v>
      </c>
      <c r="D18" s="7" t="n">
        <v>261.2</v>
      </c>
      <c r="E18" s="7" t="n">
        <v>220.8</v>
      </c>
    </row>
    <row r="19">
      <c r="A19" s="4" t="inlineStr">
        <is>
          <t>Segment operating profit</t>
        </is>
      </c>
      <c r="B19" s="5" t="n">
        <v>10</v>
      </c>
      <c r="C19" s="7" t="n">
        <v>12.1</v>
      </c>
      <c r="D19" s="7" t="n">
        <v>16.8</v>
      </c>
      <c r="E19" s="5" t="n">
        <v>22</v>
      </c>
    </row>
    <row r="20">
      <c r="A20" s="4" t="inlineStr">
        <is>
          <t>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0.1</v>
      </c>
      <c r="C22" s="5" t="n">
        <v>0</v>
      </c>
      <c r="D22" s="7" t="n">
        <v>-0.1</v>
      </c>
      <c r="E22" s="5" t="n">
        <v>0</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rporate expense</t>
        </is>
      </c>
      <c r="B25" s="7" t="n">
        <v>17.2</v>
      </c>
      <c r="C25" s="7" t="n">
        <v>15.3</v>
      </c>
      <c r="D25" s="7" t="n">
        <v>32.8</v>
      </c>
      <c r="E25" s="7" t="n">
        <v>27.9</v>
      </c>
    </row>
    <row r="26">
      <c r="A26" s="4" t="inlineStr">
        <is>
          <t>Restructuring expense</t>
        </is>
      </c>
      <c r="B26" s="7" t="n">
        <v>0.8</v>
      </c>
      <c r="C26" s="5" t="n">
        <v>1</v>
      </c>
      <c r="D26" s="7" t="n">
        <v>1.3</v>
      </c>
      <c r="E26" s="5" t="n">
        <v>2</v>
      </c>
    </row>
    <row r="27">
      <c r="A27" s="4" t="inlineStr">
        <is>
          <t>Operating income</t>
        </is>
      </c>
      <c r="B27" s="7" t="n">
        <v>42.2</v>
      </c>
      <c r="C27" s="7" t="n">
        <v>47.3</v>
      </c>
      <c r="D27" s="7" t="n">
        <v>72.8</v>
      </c>
      <c r="E27" s="7" t="n">
        <v>85.09999999999999</v>
      </c>
    </row>
    <row r="28">
      <c r="A28" s="4" t="inlineStr">
        <is>
          <t>Interest expense, net</t>
        </is>
      </c>
      <c r="B28" s="6" t="n">
        <v>2.5</v>
      </c>
      <c r="C28" s="6" t="n">
        <v>2.1</v>
      </c>
      <c r="D28" s="6" t="n">
        <v>4.6</v>
      </c>
      <c r="E28" s="6" t="n">
        <v>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8</v>
      </c>
      <c r="C4" s="8" t="n">
        <v>1</v>
      </c>
      <c r="D4" s="6" t="n">
        <v>1.3</v>
      </c>
      <c r="E4" s="8" t="n">
        <v>2</v>
      </c>
    </row>
    <row r="5">
      <c r="A5" s="4" t="inlineStr">
        <is>
          <t>2020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7" t="n">
        <v>18.9</v>
      </c>
      <c r="E7" s="4" t="inlineStr">
        <is>
          <t xml:space="preserve"> </t>
        </is>
      </c>
    </row>
    <row r="8">
      <c r="A8" s="4" t="inlineStr">
        <is>
          <t>Cumulative release of related liability</t>
        </is>
      </c>
      <c r="B8" s="4" t="inlineStr">
        <is>
          <t xml:space="preserve"> </t>
        </is>
      </c>
      <c r="C8" s="4" t="inlineStr">
        <is>
          <t xml:space="preserve"> </t>
        </is>
      </c>
      <c r="D8" s="7" t="n">
        <v>1.6</v>
      </c>
      <c r="E8" s="4" t="inlineStr">
        <is>
          <t xml:space="preserve"> </t>
        </is>
      </c>
    </row>
    <row r="9">
      <c r="A9" s="4" t="inlineStr">
        <is>
          <t>Restructuring charges, release of liability</t>
        </is>
      </c>
      <c r="B9" s="4" t="inlineStr">
        <is>
          <t xml:space="preserve"> </t>
        </is>
      </c>
      <c r="C9" s="4" t="inlineStr">
        <is>
          <t xml:space="preserve"> </t>
        </is>
      </c>
      <c r="D9" s="7" t="n">
        <v>0.1</v>
      </c>
      <c r="E9" s="4" t="inlineStr">
        <is>
          <t xml:space="preserve"> </t>
        </is>
      </c>
    </row>
    <row r="10">
      <c r="A10" s="4" t="inlineStr">
        <is>
          <t>2020 restructuring plan | JBT FoodTech</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expected restructuring cost under plan</t>
        </is>
      </c>
      <c r="B12" s="5" t="n">
        <v>11</v>
      </c>
      <c r="C12" s="4" t="inlineStr">
        <is>
          <t xml:space="preserve"> </t>
        </is>
      </c>
      <c r="D12" s="5" t="n">
        <v>11</v>
      </c>
      <c r="E12" s="4" t="inlineStr">
        <is>
          <t xml:space="preserve"> </t>
        </is>
      </c>
    </row>
    <row r="13">
      <c r="A13" s="4" t="inlineStr">
        <is>
          <t>2020 restructuring plan | JBT AeroTech</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expected restructuring cost under plan</t>
        </is>
      </c>
      <c r="B15" s="8" t="n">
        <v>6</v>
      </c>
      <c r="C15" s="4" t="inlineStr">
        <is>
          <t xml:space="preserve"> </t>
        </is>
      </c>
      <c r="D15" s="5" t="n">
        <v>6</v>
      </c>
      <c r="E15" s="4" t="inlineStr">
        <is>
          <t xml:space="preserve"> </t>
        </is>
      </c>
    </row>
    <row r="16">
      <c r="A16" s="4" t="inlineStr">
        <is>
          <t>Severance and related expense | 2020 restructuring pla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 release of liability</t>
        </is>
      </c>
      <c r="B18" s="4" t="inlineStr">
        <is>
          <t xml:space="preserve"> </t>
        </is>
      </c>
      <c r="C18" s="4" t="inlineStr">
        <is>
          <t xml:space="preserve"> </t>
        </is>
      </c>
      <c r="D18" s="6" t="n">
        <v>0.1</v>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46" customWidth="1" min="7" max="7"/>
  </cols>
  <sheetData>
    <row r="1">
      <c r="A1" s="1" t="inlineStr">
        <is>
          <t>Condensed 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row>
    <row r="2">
      <c r="A2" s="4" t="inlineStr">
        <is>
          <t>Beginning balance at Dec. 31, 2020</t>
        </is>
      </c>
      <c r="B2" s="6" t="n">
        <v>637.1</v>
      </c>
      <c r="C2" s="6" t="n">
        <v>0.3</v>
      </c>
      <c r="D2" s="8" t="n">
        <v>-1</v>
      </c>
      <c r="E2" s="6" t="n">
        <v>229.9</v>
      </c>
      <c r="F2" s="6" t="n">
        <v>627.8</v>
      </c>
      <c r="G2" s="6" t="n">
        <v>-21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7.5</v>
      </c>
      <c r="C4" s="4" t="inlineStr">
        <is>
          <t xml:space="preserve"> </t>
        </is>
      </c>
      <c r="D4" s="4" t="inlineStr">
        <is>
          <t xml:space="preserve"> </t>
        </is>
      </c>
      <c r="E4" s="4" t="inlineStr">
        <is>
          <t xml:space="preserve"> </t>
        </is>
      </c>
      <c r="F4" s="7" t="n">
        <v>57.5</v>
      </c>
      <c r="G4" s="4" t="inlineStr">
        <is>
          <t xml:space="preserve"> </t>
        </is>
      </c>
    </row>
    <row r="5">
      <c r="A5" s="4" t="inlineStr">
        <is>
          <t>Issuance of treasury stock</t>
        </is>
      </c>
      <c r="B5" s="5" t="n">
        <v>0</v>
      </c>
      <c r="C5" s="4" t="inlineStr">
        <is>
          <t xml:space="preserve"> </t>
        </is>
      </c>
      <c r="D5" s="5" t="n">
        <v>1</v>
      </c>
      <c r="E5" s="5" t="n">
        <v>-1</v>
      </c>
      <c r="F5" s="4" t="inlineStr">
        <is>
          <t xml:space="preserve"> </t>
        </is>
      </c>
      <c r="G5" s="4" t="inlineStr">
        <is>
          <t xml:space="preserve"> </t>
        </is>
      </c>
    </row>
    <row r="6">
      <c r="A6" s="4" t="inlineStr">
        <is>
          <t>Common stock cash dividends</t>
        </is>
      </c>
      <c r="B6" s="7" t="n">
        <v>-6.4</v>
      </c>
      <c r="C6" s="4" t="inlineStr">
        <is>
          <t xml:space="preserve"> </t>
        </is>
      </c>
      <c r="D6" s="4" t="inlineStr">
        <is>
          <t xml:space="preserve"> </t>
        </is>
      </c>
      <c r="E6" s="4" t="inlineStr">
        <is>
          <t xml:space="preserve"> </t>
        </is>
      </c>
      <c r="F6" s="7" t="n">
        <v>-6.4</v>
      </c>
      <c r="G6" s="4" t="inlineStr">
        <is>
          <t xml:space="preserve"> </t>
        </is>
      </c>
    </row>
    <row r="7">
      <c r="A7" s="4" t="inlineStr">
        <is>
          <t>Foreign currency translation adjustments, net of income taxes</t>
        </is>
      </c>
      <c r="B7" s="7" t="n">
        <v>8.1</v>
      </c>
      <c r="C7" s="4" t="inlineStr">
        <is>
          <t xml:space="preserve"> </t>
        </is>
      </c>
      <c r="D7" s="4" t="inlineStr">
        <is>
          <t xml:space="preserve"> </t>
        </is>
      </c>
      <c r="E7" s="4" t="inlineStr">
        <is>
          <t xml:space="preserve"> </t>
        </is>
      </c>
      <c r="F7" s="4" t="inlineStr">
        <is>
          <t xml:space="preserve"> </t>
        </is>
      </c>
      <c r="G7" s="7" t="n">
        <v>8.1</v>
      </c>
    </row>
    <row r="8">
      <c r="A8" s="4" t="inlineStr">
        <is>
          <t>Derivatives designated as hedges, net of income taxes</t>
        </is>
      </c>
      <c r="B8" s="7" t="n">
        <v>2.9</v>
      </c>
      <c r="C8" s="4" t="inlineStr">
        <is>
          <t xml:space="preserve"> </t>
        </is>
      </c>
      <c r="D8" s="4" t="inlineStr">
        <is>
          <t xml:space="preserve"> </t>
        </is>
      </c>
      <c r="E8" s="4" t="inlineStr">
        <is>
          <t xml:space="preserve"> </t>
        </is>
      </c>
      <c r="F8" s="4" t="inlineStr">
        <is>
          <t xml:space="preserve"> </t>
        </is>
      </c>
      <c r="G8" s="7" t="n">
        <v>2.9</v>
      </c>
    </row>
    <row r="9">
      <c r="A9" s="4" t="inlineStr">
        <is>
          <t>Proceeds from sale of warrants</t>
        </is>
      </c>
      <c r="B9" s="7" t="n">
        <v>29.5</v>
      </c>
      <c r="C9" s="4" t="inlineStr">
        <is>
          <t xml:space="preserve"> </t>
        </is>
      </c>
      <c r="D9" s="4" t="inlineStr">
        <is>
          <t xml:space="preserve"> </t>
        </is>
      </c>
      <c r="E9" s="7" t="n">
        <v>29.5</v>
      </c>
      <c r="F9" s="4" t="inlineStr">
        <is>
          <t xml:space="preserve"> </t>
        </is>
      </c>
      <c r="G9" s="4" t="inlineStr">
        <is>
          <t xml:space="preserve"> </t>
        </is>
      </c>
    </row>
    <row r="10">
      <c r="A10" s="4" t="inlineStr">
        <is>
          <t>Purchase of convertible bond hedge, net of income tax</t>
        </is>
      </c>
      <c r="B10" s="7" t="n">
        <v>-48.5</v>
      </c>
      <c r="C10" s="4" t="inlineStr">
        <is>
          <t xml:space="preserve"> </t>
        </is>
      </c>
      <c r="D10" s="4" t="inlineStr">
        <is>
          <t xml:space="preserve"> </t>
        </is>
      </c>
      <c r="E10" s="7" t="n">
        <v>-48.5</v>
      </c>
      <c r="F10" s="4" t="inlineStr">
        <is>
          <t xml:space="preserve"> </t>
        </is>
      </c>
      <c r="G10" s="4" t="inlineStr">
        <is>
          <t xml:space="preserve"> </t>
        </is>
      </c>
    </row>
    <row r="11">
      <c r="A11" s="4" t="inlineStr">
        <is>
          <t>Pension and other postretirement liability adjustments, net of income taxes</t>
        </is>
      </c>
      <c r="B11" s="7" t="n">
        <v>3.4</v>
      </c>
      <c r="C11" s="4" t="inlineStr">
        <is>
          <t xml:space="preserve"> </t>
        </is>
      </c>
      <c r="D11" s="4" t="inlineStr">
        <is>
          <t xml:space="preserve"> </t>
        </is>
      </c>
      <c r="E11" s="4" t="inlineStr">
        <is>
          <t xml:space="preserve"> </t>
        </is>
      </c>
      <c r="F11" s="4" t="inlineStr">
        <is>
          <t xml:space="preserve"> </t>
        </is>
      </c>
      <c r="G11" s="7" t="n">
        <v>3.4</v>
      </c>
    </row>
    <row r="12">
      <c r="A12" s="4" t="inlineStr">
        <is>
          <t>Stock-based compensation expense</t>
        </is>
      </c>
      <c r="B12" s="7" t="n">
        <v>4.1</v>
      </c>
      <c r="C12" s="4" t="inlineStr">
        <is>
          <t xml:space="preserve"> </t>
        </is>
      </c>
      <c r="D12" s="4" t="inlineStr">
        <is>
          <t xml:space="preserve"> </t>
        </is>
      </c>
      <c r="E12" s="7" t="n">
        <v>4.1</v>
      </c>
      <c r="F12" s="4" t="inlineStr">
        <is>
          <t xml:space="preserve"> </t>
        </is>
      </c>
      <c r="G12" s="4" t="inlineStr">
        <is>
          <t xml:space="preserve"> </t>
        </is>
      </c>
    </row>
    <row r="13">
      <c r="A13" s="4" t="inlineStr">
        <is>
          <t>Taxes withheld on issuance of stock-based awards</t>
        </is>
      </c>
      <c r="B13" s="5" t="n">
        <v>-2</v>
      </c>
      <c r="C13" s="4" t="inlineStr">
        <is>
          <t xml:space="preserve"> </t>
        </is>
      </c>
      <c r="D13" s="4" t="inlineStr">
        <is>
          <t xml:space="preserve"> </t>
        </is>
      </c>
      <c r="E13" s="5" t="n">
        <v>-2</v>
      </c>
      <c r="F13" s="4" t="inlineStr">
        <is>
          <t xml:space="preserve"> </t>
        </is>
      </c>
      <c r="G13" s="4" t="inlineStr">
        <is>
          <t xml:space="preserve"> </t>
        </is>
      </c>
    </row>
    <row r="14">
      <c r="A14" s="4" t="inlineStr">
        <is>
          <t>Ending balance at Jun. 30, 2021</t>
        </is>
      </c>
      <c r="B14" s="7" t="n">
        <v>685.7</v>
      </c>
      <c r="C14" s="7" t="n">
        <v>0.3</v>
      </c>
      <c r="D14" s="5" t="n">
        <v>0</v>
      </c>
      <c r="E14" s="5" t="n">
        <v>212</v>
      </c>
      <c r="F14" s="7" t="n">
        <v>678.9</v>
      </c>
      <c r="G14" s="7" t="n">
        <v>-205.5</v>
      </c>
    </row>
    <row r="15">
      <c r="A15" s="4" t="inlineStr">
        <is>
          <t>Beginning balance at Mar. 31, 2021</t>
        </is>
      </c>
      <c r="B15" s="7" t="n">
        <v>672.1</v>
      </c>
      <c r="C15" s="7" t="n">
        <v>0.3</v>
      </c>
      <c r="D15" s="7" t="n">
        <v>-0.9</v>
      </c>
      <c r="E15" s="7" t="n">
        <v>231.6</v>
      </c>
      <c r="F15" s="7" t="n">
        <v>651.6</v>
      </c>
      <c r="G15" s="7" t="n">
        <v>-21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30.5</v>
      </c>
      <c r="C17" s="4" t="inlineStr">
        <is>
          <t xml:space="preserve"> </t>
        </is>
      </c>
      <c r="D17" s="4" t="inlineStr">
        <is>
          <t xml:space="preserve"> </t>
        </is>
      </c>
      <c r="E17" s="4" t="inlineStr">
        <is>
          <t xml:space="preserve"> </t>
        </is>
      </c>
      <c r="F17" s="7" t="n">
        <v>30.5</v>
      </c>
      <c r="G17" s="4" t="inlineStr">
        <is>
          <t xml:space="preserve"> </t>
        </is>
      </c>
    </row>
    <row r="18">
      <c r="A18" s="4" t="inlineStr">
        <is>
          <t>Issuance of treasury stock</t>
        </is>
      </c>
      <c r="B18" s="5" t="n">
        <v>0</v>
      </c>
      <c r="C18" s="4" t="inlineStr">
        <is>
          <t xml:space="preserve"> </t>
        </is>
      </c>
      <c r="D18" s="7" t="n">
        <v>0.9</v>
      </c>
      <c r="E18" s="7" t="n">
        <v>-0.9</v>
      </c>
      <c r="F18" s="4" t="inlineStr">
        <is>
          <t xml:space="preserve"> </t>
        </is>
      </c>
      <c r="G18" s="4" t="inlineStr">
        <is>
          <t xml:space="preserve"> </t>
        </is>
      </c>
    </row>
    <row r="19">
      <c r="A19" s="4" t="inlineStr">
        <is>
          <t>Common stock cash dividends</t>
        </is>
      </c>
      <c r="B19" s="7" t="n">
        <v>-3.2</v>
      </c>
      <c r="C19" s="4" t="inlineStr">
        <is>
          <t xml:space="preserve"> </t>
        </is>
      </c>
      <c r="D19" s="4" t="inlineStr">
        <is>
          <t xml:space="preserve"> </t>
        </is>
      </c>
      <c r="E19" s="4" t="inlineStr">
        <is>
          <t xml:space="preserve"> </t>
        </is>
      </c>
      <c r="F19" s="7" t="n">
        <v>-3.2</v>
      </c>
      <c r="G19" s="4" t="inlineStr">
        <is>
          <t xml:space="preserve"> </t>
        </is>
      </c>
    </row>
    <row r="20">
      <c r="A20" s="4" t="inlineStr">
        <is>
          <t>Foreign currency translation adjustments, net of income taxes</t>
        </is>
      </c>
      <c r="B20" s="7" t="n">
        <v>3.6</v>
      </c>
      <c r="C20" s="4" t="inlineStr">
        <is>
          <t xml:space="preserve"> </t>
        </is>
      </c>
      <c r="D20" s="4" t="inlineStr">
        <is>
          <t xml:space="preserve"> </t>
        </is>
      </c>
      <c r="E20" s="4" t="inlineStr">
        <is>
          <t xml:space="preserve"> </t>
        </is>
      </c>
      <c r="F20" s="4" t="inlineStr">
        <is>
          <t xml:space="preserve"> </t>
        </is>
      </c>
      <c r="G20" s="7" t="n">
        <v>3.6</v>
      </c>
    </row>
    <row r="21">
      <c r="A21" s="4" t="inlineStr">
        <is>
          <t>Derivatives designated as hedges, net of income taxes</t>
        </is>
      </c>
      <c r="B21" s="7" t="n">
        <v>-0.3</v>
      </c>
      <c r="C21" s="4" t="inlineStr">
        <is>
          <t xml:space="preserve"> </t>
        </is>
      </c>
      <c r="D21" s="4" t="inlineStr">
        <is>
          <t xml:space="preserve"> </t>
        </is>
      </c>
      <c r="E21" s="4" t="inlineStr">
        <is>
          <t xml:space="preserve"> </t>
        </is>
      </c>
      <c r="F21" s="4" t="inlineStr">
        <is>
          <t xml:space="preserve"> </t>
        </is>
      </c>
      <c r="G21" s="7" t="n">
        <v>-0.3</v>
      </c>
    </row>
    <row r="22">
      <c r="A22" s="4" t="inlineStr">
        <is>
          <t>Proceeds from sale of warrants</t>
        </is>
      </c>
      <c r="B22" s="7" t="n">
        <v>29.5</v>
      </c>
      <c r="C22" s="4" t="inlineStr">
        <is>
          <t xml:space="preserve"> </t>
        </is>
      </c>
      <c r="D22" s="4" t="inlineStr">
        <is>
          <t xml:space="preserve"> </t>
        </is>
      </c>
      <c r="E22" s="7" t="n">
        <v>29.5</v>
      </c>
      <c r="F22" s="4" t="inlineStr">
        <is>
          <t xml:space="preserve"> </t>
        </is>
      </c>
      <c r="G22" s="4" t="inlineStr">
        <is>
          <t xml:space="preserve"> </t>
        </is>
      </c>
    </row>
    <row r="23">
      <c r="A23" s="4" t="inlineStr">
        <is>
          <t>Purchase of convertible bond hedge, net of income tax</t>
        </is>
      </c>
      <c r="B23" s="7" t="n">
        <v>-48.5</v>
      </c>
      <c r="C23" s="4" t="inlineStr">
        <is>
          <t xml:space="preserve"> </t>
        </is>
      </c>
      <c r="D23" s="4" t="inlineStr">
        <is>
          <t xml:space="preserve"> </t>
        </is>
      </c>
      <c r="E23" s="7" t="n">
        <v>-48.5</v>
      </c>
      <c r="F23" s="4" t="inlineStr">
        <is>
          <t xml:space="preserve"> </t>
        </is>
      </c>
      <c r="G23" s="4" t="inlineStr">
        <is>
          <t xml:space="preserve"> </t>
        </is>
      </c>
    </row>
    <row r="24">
      <c r="A24" s="4" t="inlineStr">
        <is>
          <t>Pension and other postretirement liability adjustments, net of income taxes</t>
        </is>
      </c>
      <c r="B24" s="7" t="n">
        <v>1.7</v>
      </c>
      <c r="C24" s="4" t="inlineStr">
        <is>
          <t xml:space="preserve"> </t>
        </is>
      </c>
      <c r="D24" s="4" t="inlineStr">
        <is>
          <t xml:space="preserve"> </t>
        </is>
      </c>
      <c r="E24" s="4" t="inlineStr">
        <is>
          <t xml:space="preserve"> </t>
        </is>
      </c>
      <c r="F24" s="4" t="inlineStr">
        <is>
          <t xml:space="preserve"> </t>
        </is>
      </c>
      <c r="G24" s="7" t="n">
        <v>1.7</v>
      </c>
    </row>
    <row r="25">
      <c r="A25" s="4" t="inlineStr">
        <is>
          <t>Stock-based compensation expense</t>
        </is>
      </c>
      <c r="B25" s="7" t="n">
        <v>2.3</v>
      </c>
      <c r="C25" s="4" t="inlineStr">
        <is>
          <t xml:space="preserve"> </t>
        </is>
      </c>
      <c r="D25" s="4" t="inlineStr">
        <is>
          <t xml:space="preserve"> </t>
        </is>
      </c>
      <c r="E25" s="7" t="n">
        <v>2.3</v>
      </c>
      <c r="F25" s="4" t="inlineStr">
        <is>
          <t xml:space="preserve"> </t>
        </is>
      </c>
      <c r="G25" s="4" t="inlineStr">
        <is>
          <t xml:space="preserve"> </t>
        </is>
      </c>
    </row>
    <row r="26">
      <c r="A26" s="4" t="inlineStr">
        <is>
          <t>Taxes withheld on issuance of stock-based awards</t>
        </is>
      </c>
      <c r="B26" s="5" t="n">
        <v>-2</v>
      </c>
      <c r="C26" s="4" t="inlineStr">
        <is>
          <t xml:space="preserve"> </t>
        </is>
      </c>
      <c r="D26" s="4" t="inlineStr">
        <is>
          <t xml:space="preserve"> </t>
        </is>
      </c>
      <c r="E26" s="5" t="n">
        <v>-2</v>
      </c>
      <c r="F26" s="4" t="inlineStr">
        <is>
          <t xml:space="preserve"> </t>
        </is>
      </c>
      <c r="G26" s="4" t="inlineStr">
        <is>
          <t xml:space="preserve"> </t>
        </is>
      </c>
    </row>
    <row r="27">
      <c r="A27" s="4" t="inlineStr">
        <is>
          <t>Ending balance at Jun. 30, 2021</t>
        </is>
      </c>
      <c r="B27" s="7" t="n">
        <v>685.7</v>
      </c>
      <c r="C27" s="7" t="n">
        <v>0.3</v>
      </c>
      <c r="D27" s="5" t="n">
        <v>0</v>
      </c>
      <c r="E27" s="5" t="n">
        <v>212</v>
      </c>
      <c r="F27" s="7" t="n">
        <v>678.9</v>
      </c>
      <c r="G27" s="7" t="n">
        <v>-205.5</v>
      </c>
    </row>
    <row r="28">
      <c r="A28" s="4" t="inlineStr">
        <is>
          <t>Beginning balance at Dec. 31, 2021</t>
        </is>
      </c>
      <c r="B28" s="7" t="n">
        <v>750.5</v>
      </c>
      <c r="C28" s="7" t="n">
        <v>0.3</v>
      </c>
      <c r="D28" s="5" t="n">
        <v>0</v>
      </c>
      <c r="E28" s="7" t="n">
        <v>214.2</v>
      </c>
      <c r="F28" s="7" t="n">
        <v>733.4</v>
      </c>
      <c r="G28" s="7" t="n">
        <v>-197.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59</v>
      </c>
      <c r="C30" s="4" t="inlineStr">
        <is>
          <t xml:space="preserve"> </t>
        </is>
      </c>
      <c r="D30" s="4" t="inlineStr">
        <is>
          <t xml:space="preserve"> </t>
        </is>
      </c>
      <c r="E30" s="4" t="inlineStr">
        <is>
          <t xml:space="preserve"> </t>
        </is>
      </c>
      <c r="F30" s="5" t="n">
        <v>59</v>
      </c>
      <c r="G30" s="4" t="inlineStr">
        <is>
          <t xml:space="preserve"> </t>
        </is>
      </c>
    </row>
    <row r="31">
      <c r="A31" s="4" t="inlineStr">
        <is>
          <t>Issuance of treasury stock</t>
        </is>
      </c>
      <c r="B31" s="5" t="n">
        <v>0</v>
      </c>
      <c r="C31" s="4" t="inlineStr">
        <is>
          <t xml:space="preserve"> </t>
        </is>
      </c>
      <c r="D31" s="7" t="n">
        <v>2.3</v>
      </c>
      <c r="E31" s="7" t="n">
        <v>-2.3</v>
      </c>
      <c r="F31" s="4" t="inlineStr">
        <is>
          <t xml:space="preserve"> </t>
        </is>
      </c>
      <c r="G31" s="4" t="inlineStr">
        <is>
          <t xml:space="preserve"> </t>
        </is>
      </c>
    </row>
    <row r="32">
      <c r="A32" s="4" t="inlineStr">
        <is>
          <t>Share repurchases</t>
        </is>
      </c>
      <c r="B32" s="7" t="n">
        <v>-2.3</v>
      </c>
      <c r="C32" s="4" t="inlineStr">
        <is>
          <t xml:space="preserve"> </t>
        </is>
      </c>
      <c r="D32" s="7" t="n">
        <v>-2.3</v>
      </c>
      <c r="E32" s="4" t="inlineStr">
        <is>
          <t xml:space="preserve"> </t>
        </is>
      </c>
      <c r="F32" s="4" t="inlineStr">
        <is>
          <t xml:space="preserve"> </t>
        </is>
      </c>
      <c r="G32" s="4" t="inlineStr">
        <is>
          <t xml:space="preserve"> </t>
        </is>
      </c>
    </row>
    <row r="33">
      <c r="A33" s="4" t="inlineStr">
        <is>
          <t>Common stock cash dividends</t>
        </is>
      </c>
      <c r="B33" s="7" t="n">
        <v>-6.4</v>
      </c>
      <c r="C33" s="4" t="inlineStr">
        <is>
          <t xml:space="preserve"> </t>
        </is>
      </c>
      <c r="D33" s="4" t="inlineStr">
        <is>
          <t xml:space="preserve"> </t>
        </is>
      </c>
      <c r="E33" s="4" t="inlineStr">
        <is>
          <t xml:space="preserve"> </t>
        </is>
      </c>
      <c r="F33" s="7" t="n">
        <v>-6.4</v>
      </c>
      <c r="G33" s="4" t="inlineStr">
        <is>
          <t xml:space="preserve"> </t>
        </is>
      </c>
    </row>
    <row r="34">
      <c r="A34" s="4" t="inlineStr">
        <is>
          <t>Foreign currency translation adjustments, net of income taxes</t>
        </is>
      </c>
      <c r="B34" s="7" t="n">
        <v>-26.6</v>
      </c>
      <c r="C34" s="4" t="inlineStr">
        <is>
          <t xml:space="preserve"> </t>
        </is>
      </c>
      <c r="D34" s="4" t="inlineStr">
        <is>
          <t xml:space="preserve"> </t>
        </is>
      </c>
      <c r="E34" s="4" t="inlineStr">
        <is>
          <t xml:space="preserve"> </t>
        </is>
      </c>
      <c r="F34" s="4" t="inlineStr">
        <is>
          <t xml:space="preserve"> </t>
        </is>
      </c>
      <c r="G34" s="7" t="n">
        <v>-26.6</v>
      </c>
    </row>
    <row r="35">
      <c r="A35" s="4" t="inlineStr">
        <is>
          <t>Derivatives designated as hedges, net of income taxes</t>
        </is>
      </c>
      <c r="B35" s="7" t="n">
        <v>9.1</v>
      </c>
      <c r="C35" s="4" t="inlineStr">
        <is>
          <t xml:space="preserve"> </t>
        </is>
      </c>
      <c r="D35" s="4" t="inlineStr">
        <is>
          <t xml:space="preserve"> </t>
        </is>
      </c>
      <c r="E35" s="4" t="inlineStr">
        <is>
          <t xml:space="preserve"> </t>
        </is>
      </c>
      <c r="F35" s="4" t="inlineStr">
        <is>
          <t xml:space="preserve"> </t>
        </is>
      </c>
      <c r="G35" s="7" t="n">
        <v>9.1</v>
      </c>
    </row>
    <row r="36">
      <c r="A36" s="4" t="inlineStr">
        <is>
          <t>Pension and other postretirement liability adjustments, net of income taxes</t>
        </is>
      </c>
      <c r="B36" s="5" t="n">
        <v>3</v>
      </c>
      <c r="C36" s="4" t="inlineStr">
        <is>
          <t xml:space="preserve"> </t>
        </is>
      </c>
      <c r="D36" s="4" t="inlineStr">
        <is>
          <t xml:space="preserve"> </t>
        </is>
      </c>
      <c r="E36" s="4" t="inlineStr">
        <is>
          <t xml:space="preserve"> </t>
        </is>
      </c>
      <c r="F36" s="4" t="inlineStr">
        <is>
          <t xml:space="preserve"> </t>
        </is>
      </c>
      <c r="G36" s="5" t="n">
        <v>3</v>
      </c>
    </row>
    <row r="37">
      <c r="A37" s="4" t="inlineStr">
        <is>
          <t>Stock-based compensation expense</t>
        </is>
      </c>
      <c r="B37" s="7" t="n">
        <v>4.7</v>
      </c>
      <c r="C37" s="4" t="inlineStr">
        <is>
          <t xml:space="preserve"> </t>
        </is>
      </c>
      <c r="D37" s="4" t="inlineStr">
        <is>
          <t xml:space="preserve"> </t>
        </is>
      </c>
      <c r="E37" s="7" t="n">
        <v>4.7</v>
      </c>
      <c r="F37" s="4" t="inlineStr">
        <is>
          <t xml:space="preserve"> </t>
        </is>
      </c>
      <c r="G37" s="4" t="inlineStr">
        <is>
          <t xml:space="preserve"> </t>
        </is>
      </c>
    </row>
    <row r="38">
      <c r="A38" s="4" t="inlineStr">
        <is>
          <t>Taxes withheld on issuance of stock-based awards</t>
        </is>
      </c>
      <c r="B38" s="7" t="n">
        <v>-1.2</v>
      </c>
      <c r="C38" s="4" t="inlineStr">
        <is>
          <t xml:space="preserve"> </t>
        </is>
      </c>
      <c r="D38" s="4" t="inlineStr">
        <is>
          <t xml:space="preserve"> </t>
        </is>
      </c>
      <c r="E38" s="7" t="n">
        <v>-1.2</v>
      </c>
      <c r="F38" s="4" t="inlineStr">
        <is>
          <t xml:space="preserve"> </t>
        </is>
      </c>
      <c r="G38" s="4" t="inlineStr">
        <is>
          <t xml:space="preserve"> </t>
        </is>
      </c>
    </row>
    <row r="39">
      <c r="A39" s="4" t="inlineStr">
        <is>
          <t>Ending balance at Jun. 30, 2022</t>
        </is>
      </c>
      <c r="B39" s="7" t="n">
        <v>789.8</v>
      </c>
      <c r="C39" s="7" t="n">
        <v>0.3</v>
      </c>
      <c r="D39" s="5" t="n">
        <v>0</v>
      </c>
      <c r="E39" s="7" t="n">
        <v>215.4</v>
      </c>
      <c r="F39" s="5" t="n">
        <v>786</v>
      </c>
      <c r="G39" s="7" t="n">
        <v>-211.9</v>
      </c>
    </row>
    <row r="40">
      <c r="A40" s="4" t="inlineStr">
        <is>
          <t>Beginning balance at Mar. 31, 2022</t>
        </is>
      </c>
      <c r="B40" s="7" t="n">
        <v>783.6</v>
      </c>
      <c r="C40" s="7" t="n">
        <v>0.3</v>
      </c>
      <c r="D40" s="5" t="n">
        <v>0</v>
      </c>
      <c r="E40" s="7" t="n">
        <v>215.9</v>
      </c>
      <c r="F40" s="7" t="n">
        <v>755.8</v>
      </c>
      <c r="G40" s="7" t="n">
        <v>-188.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7" t="n">
        <v>33.4</v>
      </c>
      <c r="C42" s="4" t="inlineStr">
        <is>
          <t xml:space="preserve"> </t>
        </is>
      </c>
      <c r="D42" s="4" t="inlineStr">
        <is>
          <t xml:space="preserve"> </t>
        </is>
      </c>
      <c r="E42" s="4" t="inlineStr">
        <is>
          <t xml:space="preserve"> </t>
        </is>
      </c>
      <c r="F42" s="7" t="n">
        <v>33.4</v>
      </c>
      <c r="G42" s="4" t="inlineStr">
        <is>
          <t xml:space="preserve"> </t>
        </is>
      </c>
    </row>
    <row r="43">
      <c r="A43" s="4" t="inlineStr">
        <is>
          <t>Issuance of treasury stock</t>
        </is>
      </c>
      <c r="B43" s="5" t="n">
        <v>0</v>
      </c>
      <c r="C43" s="4" t="inlineStr">
        <is>
          <t xml:space="preserve"> </t>
        </is>
      </c>
      <c r="D43" s="7" t="n">
        <v>2.3</v>
      </c>
      <c r="E43" s="7" t="n">
        <v>-2.3</v>
      </c>
      <c r="F43" s="4" t="inlineStr">
        <is>
          <t xml:space="preserve"> </t>
        </is>
      </c>
      <c r="G43" s="4" t="inlineStr">
        <is>
          <t xml:space="preserve"> </t>
        </is>
      </c>
    </row>
    <row r="44">
      <c r="A44" s="4" t="inlineStr">
        <is>
          <t>Share repurchases</t>
        </is>
      </c>
      <c r="B44" s="7" t="n">
        <v>-2.3</v>
      </c>
      <c r="C44" s="4" t="inlineStr">
        <is>
          <t xml:space="preserve"> </t>
        </is>
      </c>
      <c r="D44" s="7" t="n">
        <v>-2.3</v>
      </c>
      <c r="E44" s="4" t="inlineStr">
        <is>
          <t xml:space="preserve"> </t>
        </is>
      </c>
      <c r="F44" s="4" t="inlineStr">
        <is>
          <t xml:space="preserve"> </t>
        </is>
      </c>
      <c r="G44" s="4" t="inlineStr">
        <is>
          <t xml:space="preserve"> </t>
        </is>
      </c>
    </row>
    <row r="45">
      <c r="A45" s="4" t="inlineStr">
        <is>
          <t>Common stock cash dividends</t>
        </is>
      </c>
      <c r="B45" s="7" t="n">
        <v>-3.2</v>
      </c>
      <c r="C45" s="4" t="inlineStr">
        <is>
          <t xml:space="preserve"> </t>
        </is>
      </c>
      <c r="D45" s="4" t="inlineStr">
        <is>
          <t xml:space="preserve"> </t>
        </is>
      </c>
      <c r="E45" s="4" t="inlineStr">
        <is>
          <t xml:space="preserve"> </t>
        </is>
      </c>
      <c r="F45" s="7" t="n">
        <v>-3.2</v>
      </c>
      <c r="G45" s="4" t="inlineStr">
        <is>
          <t xml:space="preserve"> </t>
        </is>
      </c>
    </row>
    <row r="46">
      <c r="A46" s="4" t="inlineStr">
        <is>
          <t>Foreign currency translation adjustments, net of income taxes</t>
        </is>
      </c>
      <c r="B46" s="7" t="n">
        <v>-26.7</v>
      </c>
      <c r="C46" s="4" t="inlineStr">
        <is>
          <t xml:space="preserve"> </t>
        </is>
      </c>
      <c r="D46" s="4" t="inlineStr">
        <is>
          <t xml:space="preserve"> </t>
        </is>
      </c>
      <c r="E46" s="4" t="inlineStr">
        <is>
          <t xml:space="preserve"> </t>
        </is>
      </c>
      <c r="F46" s="4" t="inlineStr">
        <is>
          <t xml:space="preserve"> </t>
        </is>
      </c>
      <c r="G46" s="7" t="n">
        <v>-26.7</v>
      </c>
    </row>
    <row r="47">
      <c r="A47" s="4" t="inlineStr">
        <is>
          <t>Derivatives designated as hedges, net of income taxes</t>
        </is>
      </c>
      <c r="B47" s="7" t="n">
        <v>1.8</v>
      </c>
      <c r="C47" s="4" t="inlineStr">
        <is>
          <t xml:space="preserve"> </t>
        </is>
      </c>
      <c r="D47" s="4" t="inlineStr">
        <is>
          <t xml:space="preserve"> </t>
        </is>
      </c>
      <c r="E47" s="4" t="inlineStr">
        <is>
          <t xml:space="preserve"> </t>
        </is>
      </c>
      <c r="F47" s="4" t="inlineStr">
        <is>
          <t xml:space="preserve"> </t>
        </is>
      </c>
      <c r="G47" s="7" t="n">
        <v>1.8</v>
      </c>
    </row>
    <row r="48">
      <c r="A48" s="4" t="inlineStr">
        <is>
          <t>Pension and other postretirement liability adjustments, net of income taxes</t>
        </is>
      </c>
      <c r="B48" s="7" t="n">
        <v>1.4</v>
      </c>
      <c r="C48" s="4" t="inlineStr">
        <is>
          <t xml:space="preserve"> </t>
        </is>
      </c>
      <c r="D48" s="4" t="inlineStr">
        <is>
          <t xml:space="preserve"> </t>
        </is>
      </c>
      <c r="E48" s="4" t="inlineStr">
        <is>
          <t xml:space="preserve"> </t>
        </is>
      </c>
      <c r="F48" s="4" t="inlineStr">
        <is>
          <t xml:space="preserve"> </t>
        </is>
      </c>
      <c r="G48" s="7" t="n">
        <v>1.4</v>
      </c>
    </row>
    <row r="49">
      <c r="A49" s="4" t="inlineStr">
        <is>
          <t>Stock-based compensation expense</t>
        </is>
      </c>
      <c r="B49" s="5" t="n">
        <v>3</v>
      </c>
      <c r="C49" s="4" t="inlineStr">
        <is>
          <t xml:space="preserve"> </t>
        </is>
      </c>
      <c r="D49" s="4" t="inlineStr">
        <is>
          <t xml:space="preserve"> </t>
        </is>
      </c>
      <c r="E49" s="5" t="n">
        <v>3</v>
      </c>
      <c r="F49" s="4" t="inlineStr">
        <is>
          <t xml:space="preserve"> </t>
        </is>
      </c>
      <c r="G49" s="4" t="inlineStr">
        <is>
          <t xml:space="preserve"> </t>
        </is>
      </c>
    </row>
    <row r="50">
      <c r="A50" s="4" t="inlineStr">
        <is>
          <t>Taxes withheld on issuance of stock-based awards</t>
        </is>
      </c>
      <c r="B50" s="7" t="n">
        <v>-1.2</v>
      </c>
      <c r="C50" s="4" t="inlineStr">
        <is>
          <t xml:space="preserve"> </t>
        </is>
      </c>
      <c r="D50" s="4" t="inlineStr">
        <is>
          <t xml:space="preserve"> </t>
        </is>
      </c>
      <c r="E50" s="7" t="n">
        <v>-1.2</v>
      </c>
      <c r="F50" s="4" t="inlineStr">
        <is>
          <t xml:space="preserve"> </t>
        </is>
      </c>
      <c r="G50" s="4" t="inlineStr">
        <is>
          <t xml:space="preserve"> </t>
        </is>
      </c>
    </row>
    <row r="51">
      <c r="A51" s="4" t="inlineStr">
        <is>
          <t>Ending balance at Jun. 30, 2022</t>
        </is>
      </c>
      <c r="B51" s="6" t="n">
        <v>789.8</v>
      </c>
      <c r="C51" s="6" t="n">
        <v>0.3</v>
      </c>
      <c r="D51" s="8" t="n">
        <v>0</v>
      </c>
      <c r="E51" s="6" t="n">
        <v>215.4</v>
      </c>
      <c r="F51" s="8" t="n">
        <v>786</v>
      </c>
      <c r="G51" s="6" t="n">
        <v>-21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 Restructuring Expens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d to Earnings</t>
        </is>
      </c>
      <c r="B4" s="6" t="n">
        <v>0.8</v>
      </c>
      <c r="C4" s="4" t="inlineStr">
        <is>
          <t xml:space="preserve"> </t>
        </is>
      </c>
      <c r="D4" s="8" t="n">
        <v>1</v>
      </c>
      <c r="E4" s="6" t="n">
        <v>1.5</v>
      </c>
      <c r="F4" s="8" t="n">
        <v>2</v>
      </c>
    </row>
    <row r="5">
      <c r="A5" s="4" t="inlineStr">
        <is>
          <t>2020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amount of restructuring costs, beginning balance</t>
        </is>
      </c>
      <c r="B7" s="4" t="inlineStr">
        <is>
          <t xml:space="preserve"> </t>
        </is>
      </c>
      <c r="C7" s="6" t="n">
        <v>17.2</v>
      </c>
      <c r="D7" s="4" t="inlineStr">
        <is>
          <t xml:space="preserve"> </t>
        </is>
      </c>
      <c r="E7" s="7" t="n">
        <v>17.2</v>
      </c>
      <c r="F7" s="4" t="inlineStr">
        <is>
          <t xml:space="preserve"> </t>
        </is>
      </c>
    </row>
    <row r="8">
      <c r="A8" s="4" t="inlineStr">
        <is>
          <t>Charged to Earnings</t>
        </is>
      </c>
      <c r="B8" s="7" t="n">
        <v>0.9</v>
      </c>
      <c r="C8" s="7" t="n">
        <v>0.8</v>
      </c>
      <c r="D8" s="4" t="inlineStr">
        <is>
          <t xml:space="preserve"> </t>
        </is>
      </c>
      <c r="E8" s="4" t="inlineStr">
        <is>
          <t xml:space="preserve"> </t>
        </is>
      </c>
      <c r="F8" s="4" t="inlineStr">
        <is>
          <t xml:space="preserve"> </t>
        </is>
      </c>
    </row>
    <row r="9">
      <c r="A9" s="4" t="inlineStr">
        <is>
          <t>Cumulative amount of restructuring costs, ending balance</t>
        </is>
      </c>
      <c r="B9" s="7" t="n">
        <v>18.9</v>
      </c>
      <c r="C9" s="4" t="inlineStr">
        <is>
          <t xml:space="preserve"> </t>
        </is>
      </c>
      <c r="D9" s="4" t="inlineStr">
        <is>
          <t xml:space="preserve"> </t>
        </is>
      </c>
      <c r="E9" s="7" t="n">
        <v>18.9</v>
      </c>
      <c r="F9" s="4" t="inlineStr">
        <is>
          <t xml:space="preserve"> </t>
        </is>
      </c>
    </row>
    <row r="10">
      <c r="A10" s="4" t="inlineStr">
        <is>
          <t>2020 restructuring plan | Severance and related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amount of restructuring costs, beginning balance</t>
        </is>
      </c>
      <c r="B12" s="4" t="inlineStr">
        <is>
          <t xml:space="preserve"> </t>
        </is>
      </c>
      <c r="C12" s="7" t="n">
        <v>9.199999999999999</v>
      </c>
      <c r="D12" s="4" t="inlineStr">
        <is>
          <t xml:space="preserve"> </t>
        </is>
      </c>
      <c r="E12" s="7" t="n">
        <v>9.199999999999999</v>
      </c>
      <c r="F12" s="4" t="inlineStr">
        <is>
          <t xml:space="preserve"> </t>
        </is>
      </c>
    </row>
    <row r="13">
      <c r="A13" s="4" t="inlineStr">
        <is>
          <t>Charged to Earnings</t>
        </is>
      </c>
      <c r="B13" s="7" t="n">
        <v>0.7</v>
      </c>
      <c r="C13" s="7" t="n">
        <v>0.2</v>
      </c>
      <c r="D13" s="4" t="inlineStr">
        <is>
          <t xml:space="preserve"> </t>
        </is>
      </c>
      <c r="E13" s="4" t="inlineStr">
        <is>
          <t xml:space="preserve"> </t>
        </is>
      </c>
      <c r="F13" s="4" t="inlineStr">
        <is>
          <t xml:space="preserve"> </t>
        </is>
      </c>
    </row>
    <row r="14">
      <c r="A14" s="4" t="inlineStr">
        <is>
          <t>Cumulative amount of restructuring costs, ending balance</t>
        </is>
      </c>
      <c r="B14" s="7" t="n">
        <v>10.1</v>
      </c>
      <c r="C14" s="4" t="inlineStr">
        <is>
          <t xml:space="preserve"> </t>
        </is>
      </c>
      <c r="D14" s="4" t="inlineStr">
        <is>
          <t xml:space="preserve"> </t>
        </is>
      </c>
      <c r="E14" s="7" t="n">
        <v>10.1</v>
      </c>
      <c r="F14" s="4" t="inlineStr">
        <is>
          <t xml:space="preserve"> </t>
        </is>
      </c>
    </row>
    <row r="15">
      <c r="A15" s="4" t="inlineStr">
        <is>
          <t>2020 restructuring plan | Inventory write-of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amount of restructuring costs, beginning balance</t>
        </is>
      </c>
      <c r="B17" s="4" t="inlineStr">
        <is>
          <t xml:space="preserve"> </t>
        </is>
      </c>
      <c r="C17" s="7" t="n">
        <v>2.1</v>
      </c>
      <c r="D17" s="4" t="inlineStr">
        <is>
          <t xml:space="preserve"> </t>
        </is>
      </c>
      <c r="E17" s="7" t="n">
        <v>2.1</v>
      </c>
      <c r="F17" s="4" t="inlineStr">
        <is>
          <t xml:space="preserve"> </t>
        </is>
      </c>
    </row>
    <row r="18">
      <c r="A18" s="4" t="inlineStr">
        <is>
          <t>Charged to Earnings</t>
        </is>
      </c>
      <c r="B18" s="5" t="n">
        <v>0</v>
      </c>
      <c r="C18" s="7" t="n">
        <v>0.2</v>
      </c>
      <c r="D18" s="4" t="inlineStr">
        <is>
          <t xml:space="preserve"> </t>
        </is>
      </c>
      <c r="E18" s="4" t="inlineStr">
        <is>
          <t xml:space="preserve"> </t>
        </is>
      </c>
      <c r="F18" s="4" t="inlineStr">
        <is>
          <t xml:space="preserve"> </t>
        </is>
      </c>
    </row>
    <row r="19">
      <c r="A19" s="4" t="inlineStr">
        <is>
          <t>Cumulative amount of restructuring costs, ending balance</t>
        </is>
      </c>
      <c r="B19" s="7" t="n">
        <v>2.3</v>
      </c>
      <c r="C19" s="4" t="inlineStr">
        <is>
          <t xml:space="preserve"> </t>
        </is>
      </c>
      <c r="D19" s="4" t="inlineStr">
        <is>
          <t xml:space="preserve"> </t>
        </is>
      </c>
      <c r="E19" s="7" t="n">
        <v>2.3</v>
      </c>
      <c r="F19" s="4" t="inlineStr">
        <is>
          <t xml:space="preserve"> </t>
        </is>
      </c>
    </row>
    <row r="20">
      <c r="A20" s="4" t="inlineStr">
        <is>
          <t>2020 restructuring plan | Employee overlap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amount of restructuring costs, beginning balance</t>
        </is>
      </c>
      <c r="B22" s="4" t="inlineStr">
        <is>
          <t xml:space="preserve"> </t>
        </is>
      </c>
      <c r="C22" s="7" t="n">
        <v>2.1</v>
      </c>
      <c r="D22" s="4" t="inlineStr">
        <is>
          <t xml:space="preserve"> </t>
        </is>
      </c>
      <c r="E22" s="7" t="n">
        <v>2.1</v>
      </c>
      <c r="F22" s="4" t="inlineStr">
        <is>
          <t xml:space="preserve"> </t>
        </is>
      </c>
    </row>
    <row r="23">
      <c r="A23" s="4" t="inlineStr">
        <is>
          <t>Charged to Earnings</t>
        </is>
      </c>
      <c r="B23" s="7" t="n">
        <v>0.1</v>
      </c>
      <c r="C23" s="7" t="n">
        <v>0.2</v>
      </c>
      <c r="D23" s="4" t="inlineStr">
        <is>
          <t xml:space="preserve"> </t>
        </is>
      </c>
      <c r="E23" s="4" t="inlineStr">
        <is>
          <t xml:space="preserve"> </t>
        </is>
      </c>
      <c r="F23" s="4" t="inlineStr">
        <is>
          <t xml:space="preserve"> </t>
        </is>
      </c>
    </row>
    <row r="24">
      <c r="A24" s="4" t="inlineStr">
        <is>
          <t>Cumulative amount of restructuring costs, ending balance</t>
        </is>
      </c>
      <c r="B24" s="7" t="n">
        <v>2.4</v>
      </c>
      <c r="C24" s="4" t="inlineStr">
        <is>
          <t xml:space="preserve"> </t>
        </is>
      </c>
      <c r="D24" s="4" t="inlineStr">
        <is>
          <t xml:space="preserve"> </t>
        </is>
      </c>
      <c r="E24" s="7" t="n">
        <v>2.4</v>
      </c>
      <c r="F24" s="4" t="inlineStr">
        <is>
          <t xml:space="preserve"> </t>
        </is>
      </c>
    </row>
    <row r="25">
      <c r="A25" s="4" t="inlineStr">
        <is>
          <t>2020 restructuring plan | Retention bon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mulative amount of restructuring costs, beginning balance</t>
        </is>
      </c>
      <c r="B27" s="4" t="inlineStr">
        <is>
          <t xml:space="preserve"> </t>
        </is>
      </c>
      <c r="C27" s="7" t="n">
        <v>0.5</v>
      </c>
      <c r="D27" s="4" t="inlineStr">
        <is>
          <t xml:space="preserve"> </t>
        </is>
      </c>
      <c r="E27" s="7" t="n">
        <v>0.5</v>
      </c>
      <c r="F27" s="4" t="inlineStr">
        <is>
          <t xml:space="preserve"> </t>
        </is>
      </c>
    </row>
    <row r="28">
      <c r="A28" s="4" t="inlineStr">
        <is>
          <t>Charged to Earnings</t>
        </is>
      </c>
      <c r="B28" s="7" t="n">
        <v>0.1</v>
      </c>
      <c r="C28" s="5" t="n">
        <v>0</v>
      </c>
      <c r="D28" s="4" t="inlineStr">
        <is>
          <t xml:space="preserve"> </t>
        </is>
      </c>
      <c r="E28" s="4" t="inlineStr">
        <is>
          <t xml:space="preserve"> </t>
        </is>
      </c>
      <c r="F28" s="4" t="inlineStr">
        <is>
          <t xml:space="preserve"> </t>
        </is>
      </c>
    </row>
    <row r="29">
      <c r="A29" s="4" t="inlineStr">
        <is>
          <t>Cumulative amount of restructuring costs, ending balance</t>
        </is>
      </c>
      <c r="B29" s="7" t="n">
        <v>0.6</v>
      </c>
      <c r="C29" s="4" t="inlineStr">
        <is>
          <t xml:space="preserve"> </t>
        </is>
      </c>
      <c r="D29" s="4" t="inlineStr">
        <is>
          <t xml:space="preserve"> </t>
        </is>
      </c>
      <c r="E29" s="7" t="n">
        <v>0.6</v>
      </c>
      <c r="F29" s="4" t="inlineStr">
        <is>
          <t xml:space="preserve"> </t>
        </is>
      </c>
    </row>
    <row r="30">
      <c r="A30" s="4" t="inlineStr">
        <is>
          <t>2020 restructuring plan |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mulative amount of restructuring costs, beginning balance</t>
        </is>
      </c>
      <c r="B32" s="4" t="inlineStr">
        <is>
          <t xml:space="preserve"> </t>
        </is>
      </c>
      <c r="C32" s="7" t="n">
        <v>3.3</v>
      </c>
      <c r="D32" s="4" t="inlineStr">
        <is>
          <t xml:space="preserve"> </t>
        </is>
      </c>
      <c r="E32" s="7" t="n">
        <v>3.3</v>
      </c>
      <c r="F32" s="4" t="inlineStr">
        <is>
          <t xml:space="preserve"> </t>
        </is>
      </c>
    </row>
    <row r="33">
      <c r="A33" s="4" t="inlineStr">
        <is>
          <t>Charged to Earnings</t>
        </is>
      </c>
      <c r="B33" s="5" t="n">
        <v>0</v>
      </c>
      <c r="C33" s="6" t="n">
        <v>0.2</v>
      </c>
      <c r="D33" s="4" t="inlineStr">
        <is>
          <t xml:space="preserve"> </t>
        </is>
      </c>
      <c r="E33" s="4" t="inlineStr">
        <is>
          <t xml:space="preserve"> </t>
        </is>
      </c>
      <c r="F33" s="4" t="inlineStr">
        <is>
          <t xml:space="preserve"> </t>
        </is>
      </c>
    </row>
    <row r="34">
      <c r="A34" s="4" t="inlineStr">
        <is>
          <t>Cumulative amount of restructuring costs, ending balance</t>
        </is>
      </c>
      <c r="B34" s="6" t="n">
        <v>3.5</v>
      </c>
      <c r="C34" s="4" t="inlineStr">
        <is>
          <t xml:space="preserve"> </t>
        </is>
      </c>
      <c r="D34" s="4" t="inlineStr">
        <is>
          <t xml:space="preserve"> </t>
        </is>
      </c>
      <c r="E34" s="6" t="n">
        <v>3.5</v>
      </c>
      <c r="F34"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nsolidated Income Statement 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8</v>
      </c>
      <c r="C4" s="8" t="n">
        <v>1</v>
      </c>
      <c r="D4" s="6" t="n">
        <v>1.5</v>
      </c>
      <c r="E4" s="8" t="n">
        <v>2</v>
      </c>
    </row>
    <row r="5">
      <c r="A5" s="4" t="inlineStr">
        <is>
          <t>Costs of produc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0</v>
      </c>
      <c r="D7" s="7" t="n">
        <v>0.2</v>
      </c>
      <c r="E7" s="5" t="n">
        <v>0</v>
      </c>
    </row>
    <row r="8">
      <c r="A8" s="4" t="inlineStr">
        <is>
          <t>Restructuring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0.8</v>
      </c>
      <c r="C10" s="8" t="n">
        <v>1</v>
      </c>
      <c r="D10" s="6" t="n">
        <v>1.3</v>
      </c>
      <c r="E10" s="8"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2020 restructuring plan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Restructuring reserve, beginning balance</t>
        </is>
      </c>
      <c r="B4" s="6" t="n">
        <v>0.8</v>
      </c>
    </row>
    <row r="5">
      <c r="A5" s="4" t="inlineStr">
        <is>
          <t>Charged to Earnings</t>
        </is>
      </c>
      <c r="B5" s="7" t="n">
        <v>1.5</v>
      </c>
    </row>
    <row r="6">
      <c r="A6" s="4" t="inlineStr">
        <is>
          <t>Releases</t>
        </is>
      </c>
      <c r="B6" s="7" t="n">
        <v>-0.1</v>
      </c>
    </row>
    <row r="7">
      <c r="A7" s="4" t="inlineStr">
        <is>
          <t>Cash Payments</t>
        </is>
      </c>
      <c r="B7" s="7" t="n">
        <v>-1.1</v>
      </c>
    </row>
    <row r="8">
      <c r="A8" s="4" t="inlineStr">
        <is>
          <t>Restructuring reserve, ending balance</t>
        </is>
      </c>
      <c r="B8" s="7" t="n">
        <v>1.1</v>
      </c>
    </row>
    <row r="9">
      <c r="A9" s="4" t="inlineStr">
        <is>
          <t>Severance and related expense</t>
        </is>
      </c>
      <c r="B9" s="4" t="inlineStr">
        <is>
          <t xml:space="preserve"> </t>
        </is>
      </c>
    </row>
    <row r="10">
      <c r="A10" s="3" t="inlineStr">
        <is>
          <t>Restructuring Reserve [Roll Forward]</t>
        </is>
      </c>
      <c r="B10" s="4" t="inlineStr">
        <is>
          <t xml:space="preserve"> </t>
        </is>
      </c>
    </row>
    <row r="11">
      <c r="A11" s="4" t="inlineStr">
        <is>
          <t>Restructuring reserve, beginning balance</t>
        </is>
      </c>
      <c r="B11" s="7" t="n">
        <v>0.7</v>
      </c>
    </row>
    <row r="12">
      <c r="A12" s="4" t="inlineStr">
        <is>
          <t>Charged to Earnings</t>
        </is>
      </c>
      <c r="B12" s="7" t="n">
        <v>0.9</v>
      </c>
    </row>
    <row r="13">
      <c r="A13" s="4" t="inlineStr">
        <is>
          <t>Releases</t>
        </is>
      </c>
      <c r="B13" s="7" t="n">
        <v>-0.1</v>
      </c>
    </row>
    <row r="14">
      <c r="A14" s="4" t="inlineStr">
        <is>
          <t>Cash Payments</t>
        </is>
      </c>
      <c r="B14" s="7" t="n">
        <v>-0.6</v>
      </c>
    </row>
    <row r="15">
      <c r="A15" s="4" t="inlineStr">
        <is>
          <t>Restructuring reserve, ending balance</t>
        </is>
      </c>
      <c r="B15" s="7" t="n">
        <v>0.9</v>
      </c>
    </row>
    <row r="16">
      <c r="A16" s="4" t="inlineStr">
        <is>
          <t>Employee overlap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0</v>
      </c>
    </row>
    <row r="19">
      <c r="A19" s="4" t="inlineStr">
        <is>
          <t>Charged to Earnings</t>
        </is>
      </c>
      <c r="B19" s="7" t="n">
        <v>0.3</v>
      </c>
    </row>
    <row r="20">
      <c r="A20" s="4" t="inlineStr">
        <is>
          <t>Releases</t>
        </is>
      </c>
      <c r="B20" s="5" t="n">
        <v>0</v>
      </c>
    </row>
    <row r="21">
      <c r="A21" s="4" t="inlineStr">
        <is>
          <t>Cash Payments</t>
        </is>
      </c>
      <c r="B21" s="7" t="n">
        <v>-0.3</v>
      </c>
    </row>
    <row r="22">
      <c r="A22" s="4" t="inlineStr">
        <is>
          <t>Restructuring reserve, ending balance</t>
        </is>
      </c>
      <c r="B22" s="5" t="n">
        <v>0</v>
      </c>
    </row>
    <row r="23">
      <c r="A23" s="4" t="inlineStr">
        <is>
          <t>Retention bonus</t>
        </is>
      </c>
      <c r="B23" s="4" t="inlineStr">
        <is>
          <t xml:space="preserve"> </t>
        </is>
      </c>
    </row>
    <row r="24">
      <c r="A24" s="3" t="inlineStr">
        <is>
          <t>Restructuring Reserve [Roll Forward]</t>
        </is>
      </c>
      <c r="B24" s="4" t="inlineStr">
        <is>
          <t xml:space="preserve"> </t>
        </is>
      </c>
    </row>
    <row r="25">
      <c r="A25" s="4" t="inlineStr">
        <is>
          <t>Restructuring reserve, beginning balance</t>
        </is>
      </c>
      <c r="B25" s="7" t="n">
        <v>0.1</v>
      </c>
    </row>
    <row r="26">
      <c r="A26" s="4" t="inlineStr">
        <is>
          <t>Charged to Earnings</t>
        </is>
      </c>
      <c r="B26" s="7" t="n">
        <v>0.1</v>
      </c>
    </row>
    <row r="27">
      <c r="A27" s="4" t="inlineStr">
        <is>
          <t>Releases</t>
        </is>
      </c>
      <c r="B27" s="5" t="n">
        <v>0</v>
      </c>
    </row>
    <row r="28">
      <c r="A28" s="4" t="inlineStr">
        <is>
          <t>Cash Payments</t>
        </is>
      </c>
      <c r="B28" s="5" t="n">
        <v>0</v>
      </c>
    </row>
    <row r="29">
      <c r="A29" s="4" t="inlineStr">
        <is>
          <t>Restructuring reserve, ending balance</t>
        </is>
      </c>
      <c r="B29" s="7" t="n">
        <v>0.2</v>
      </c>
    </row>
    <row r="30">
      <c r="A30" s="4" t="inlineStr">
        <is>
          <t>Other</t>
        </is>
      </c>
      <c r="B30" s="4" t="inlineStr">
        <is>
          <t xml:space="preserve"> </t>
        </is>
      </c>
    </row>
    <row r="31">
      <c r="A31" s="3" t="inlineStr">
        <is>
          <t>Restructuring Reserve [Roll Forward]</t>
        </is>
      </c>
      <c r="B31" s="4" t="inlineStr">
        <is>
          <t xml:space="preserve"> </t>
        </is>
      </c>
    </row>
    <row r="32">
      <c r="A32" s="4" t="inlineStr">
        <is>
          <t>Restructuring reserve, beginning balance</t>
        </is>
      </c>
      <c r="B32" s="5" t="n">
        <v>0</v>
      </c>
    </row>
    <row r="33">
      <c r="A33" s="4" t="inlineStr">
        <is>
          <t>Charged to Earnings</t>
        </is>
      </c>
      <c r="B33" s="7" t="n">
        <v>0.2</v>
      </c>
    </row>
    <row r="34">
      <c r="A34" s="4" t="inlineStr">
        <is>
          <t>Releases</t>
        </is>
      </c>
      <c r="B34" s="5" t="n">
        <v>0</v>
      </c>
    </row>
    <row r="35">
      <c r="A35" s="4" t="inlineStr">
        <is>
          <t>Cash Payments</t>
        </is>
      </c>
      <c r="B35" s="7" t="n">
        <v>-0.2</v>
      </c>
    </row>
    <row r="36">
      <c r="A36" s="4" t="inlineStr">
        <is>
          <t>Restructuring reserve, ending balance</t>
        </is>
      </c>
      <c r="B36" s="8"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Manufacturing Facility Lease - Affiliated Entity - USD ($) $ in Millions</t>
        </is>
      </c>
      <c r="B1" s="2" t="inlineStr">
        <is>
          <t>Jun. 30, 2022</t>
        </is>
      </c>
      <c r="C1" s="2" t="inlineStr">
        <is>
          <t>Sep. 01, 2019</t>
        </is>
      </c>
    </row>
    <row r="2">
      <c r="A2" s="3" t="inlineStr">
        <is>
          <t>Related Party Transaction [Line Items]</t>
        </is>
      </c>
      <c r="B2" s="4" t="inlineStr">
        <is>
          <t xml:space="preserve"> </t>
        </is>
      </c>
      <c r="C2" s="4" t="inlineStr">
        <is>
          <t xml:space="preserve"> </t>
        </is>
      </c>
    </row>
    <row r="3">
      <c r="A3" s="4" t="inlineStr">
        <is>
          <t>Term of lease (in years)</t>
        </is>
      </c>
      <c r="B3" s="4" t="inlineStr">
        <is>
          <t xml:space="preserve"> </t>
        </is>
      </c>
      <c r="C3" s="4" t="inlineStr">
        <is>
          <t>8 years</t>
        </is>
      </c>
    </row>
    <row r="4">
      <c r="A4" s="4" t="inlineStr">
        <is>
          <t>Right of use asset</t>
        </is>
      </c>
      <c r="B4" s="6" t="n">
        <v>2.9</v>
      </c>
      <c r="C4" s="4" t="inlineStr">
        <is>
          <t xml:space="preserve"> </t>
        </is>
      </c>
    </row>
    <row r="5">
      <c r="A5" s="4" t="inlineStr">
        <is>
          <t>Lease liability</t>
        </is>
      </c>
      <c r="B5" s="6" t="n">
        <v>3.1</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01, 2022 EUR (€)</t>
        </is>
      </c>
    </row>
    <row r="2">
      <c r="A2" s="4" t="inlineStr">
        <is>
          <t>Subsequent Event | Alco</t>
        </is>
      </c>
      <c r="B2" s="4" t="inlineStr">
        <is>
          <t xml:space="preserve"> </t>
        </is>
      </c>
    </row>
    <row r="3">
      <c r="A3" s="3" t="inlineStr">
        <is>
          <t>Subsequent Event [Line Items]</t>
        </is>
      </c>
      <c r="B3" s="4" t="inlineStr">
        <is>
          <t xml:space="preserve"> </t>
        </is>
      </c>
    </row>
    <row r="4">
      <c r="A4" s="4" t="inlineStr">
        <is>
          <t>Total consideration</t>
        </is>
      </c>
      <c r="B4" s="12" t="n">
        <v>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usd per share)</t>
        </is>
      </c>
      <c r="B4" s="9" t="n">
        <v>0.1</v>
      </c>
      <c r="C4" s="9" t="n">
        <v>0.1</v>
      </c>
      <c r="D4" s="9" t="n">
        <v>0.2</v>
      </c>
      <c r="E4" s="9" t="n">
        <v>0.2</v>
      </c>
    </row>
    <row r="5">
      <c r="A5" s="4" t="inlineStr">
        <is>
          <t>Foreign currency, translation adjustments, tax</t>
        </is>
      </c>
      <c r="B5" s="6" t="n">
        <v>-1.5</v>
      </c>
      <c r="C5" s="6" t="n">
        <v>0.4</v>
      </c>
      <c r="D5" s="6" t="n">
        <v>-1.7</v>
      </c>
      <c r="E5" s="6" t="n">
        <v>-0.7</v>
      </c>
    </row>
    <row r="6">
      <c r="A6" s="4" t="inlineStr">
        <is>
          <t>Derivatives designated as hedges, tax</t>
        </is>
      </c>
      <c r="B6" s="7" t="n">
        <v>-0.6</v>
      </c>
      <c r="C6" s="7" t="n">
        <v>0.1</v>
      </c>
      <c r="D6" s="7" t="n">
        <v>-3.2</v>
      </c>
      <c r="E6" s="5" t="n">
        <v>-1</v>
      </c>
    </row>
    <row r="7">
      <c r="A7" s="4" t="inlineStr">
        <is>
          <t>Purchase of convertible bond hedge, tax</t>
        </is>
      </c>
      <c r="B7" s="4" t="inlineStr">
        <is>
          <t xml:space="preserve"> </t>
        </is>
      </c>
      <c r="C7" s="7" t="n">
        <v>17.1</v>
      </c>
      <c r="D7" s="4" t="inlineStr">
        <is>
          <t xml:space="preserve"> </t>
        </is>
      </c>
      <c r="E7" s="7" t="n">
        <v>17.1</v>
      </c>
    </row>
    <row r="8">
      <c r="A8" s="4" t="inlineStr">
        <is>
          <t>Pension and other postretirement liability adjustments, tax</t>
        </is>
      </c>
      <c r="B8" s="6" t="n">
        <v>-0.5</v>
      </c>
      <c r="C8" s="6" t="n">
        <v>-0.6</v>
      </c>
      <c r="D8" s="8" t="n">
        <v>-1</v>
      </c>
      <c r="E8" s="6" t="n">
        <v>-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The Company designs, produces and services sophisticated products and systems for multi-national and regional customers through JBT FoodTech and JBT AeroTech segment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1,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Recently Issued Accounting Standards Not Yet Adopted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annual periods beginning after December 15, 2021 and should be applied either prospectively or retrospectively. Early adoption is permitted. The Company is currently evaluating the impact of adopting ASU 2021-10 within its Form 10-K for the fiscal yea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6:05:23Z</dcterms:created>
  <dcterms:modified xmlns:dcterms="http://purl.org/dc/terms/" xmlns:xsi="http://www.w3.org/2001/XMLSchema-instance" xsi:type="dcterms:W3CDTF">2022-07-29T16:05:23Z</dcterms:modified>
</cp:coreProperties>
</file>